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Basis " sheetId="7" state="visible" r:id="rId7"/>
    <sheet xmlns:r="http://schemas.openxmlformats.org/officeDocument/2006/relationships" name="Revenue" sheetId="8" state="visible" r:id="rId8"/>
    <sheet xmlns:r="http://schemas.openxmlformats.org/officeDocument/2006/relationships" name="Property and Equipment" sheetId="9" state="visible" r:id="rId9"/>
    <sheet xmlns:r="http://schemas.openxmlformats.org/officeDocument/2006/relationships" name="Long-Term Debt" sheetId="10" state="visible" r:id="rId10"/>
    <sheet xmlns:r="http://schemas.openxmlformats.org/officeDocument/2006/relationships" name="Notes Payable - Related Parties" sheetId="11" state="visible" r:id="rId11"/>
    <sheet xmlns:r="http://schemas.openxmlformats.org/officeDocument/2006/relationships" name="Stockholders' Equity (Deficit)" sheetId="12" state="visible" r:id="rId12"/>
    <sheet xmlns:r="http://schemas.openxmlformats.org/officeDocument/2006/relationships" name="Acquisitions - Banner Midstream" sheetId="13" state="visible" r:id="rId13"/>
    <sheet xmlns:r="http://schemas.openxmlformats.org/officeDocument/2006/relationships" name="Discontinued Operations" sheetId="14" state="visible" r:id="rId14"/>
    <sheet xmlns:r="http://schemas.openxmlformats.org/officeDocument/2006/relationships" name="Leases" sheetId="15" state="visible" r:id="rId15"/>
    <sheet xmlns:r="http://schemas.openxmlformats.org/officeDocument/2006/relationships" name="Related Party Transaction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Description of Business, Basi_2" sheetId="20" state="visible" r:id="rId20"/>
    <sheet xmlns:r="http://schemas.openxmlformats.org/officeDocument/2006/relationships" name="Revenue (Tables)" sheetId="21" state="visible" r:id="rId21"/>
    <sheet xmlns:r="http://schemas.openxmlformats.org/officeDocument/2006/relationships" name="Stockholders' Equity (Deficit) " sheetId="22" state="visible" r:id="rId22"/>
    <sheet xmlns:r="http://schemas.openxmlformats.org/officeDocument/2006/relationships" name="Discontinued Operations (Tables" sheetId="23" state="visible" r:id="rId23"/>
    <sheet xmlns:r="http://schemas.openxmlformats.org/officeDocument/2006/relationships" name="Fair Value Measurements (Tables" sheetId="24" state="visible" r:id="rId24"/>
    <sheet xmlns:r="http://schemas.openxmlformats.org/officeDocument/2006/relationships" name="Income Taxes (Tables)" sheetId="25" state="visible" r:id="rId25"/>
    <sheet xmlns:r="http://schemas.openxmlformats.org/officeDocument/2006/relationships" name="Description of Business, Basi_3" sheetId="26" state="visible" r:id="rId26"/>
    <sheet xmlns:r="http://schemas.openxmlformats.org/officeDocument/2006/relationships" name="Revenue (Details Narrative)" sheetId="27" state="visible" r:id="rId27"/>
    <sheet xmlns:r="http://schemas.openxmlformats.org/officeDocument/2006/relationships" name="Revenue - Schedule of Disaggreg" sheetId="28" state="visible" r:id="rId28"/>
    <sheet xmlns:r="http://schemas.openxmlformats.org/officeDocument/2006/relationships" name="Property and Equipment (Details" sheetId="29" state="visible" r:id="rId29"/>
    <sheet xmlns:r="http://schemas.openxmlformats.org/officeDocument/2006/relationships" name="Long-Term Debt (Details Narrati" sheetId="30" state="visible" r:id="rId30"/>
    <sheet xmlns:r="http://schemas.openxmlformats.org/officeDocument/2006/relationships" name="Notes Payable - Related Parti_2" sheetId="31" state="visible" r:id="rId31"/>
    <sheet xmlns:r="http://schemas.openxmlformats.org/officeDocument/2006/relationships" name="Stockholders' Equity (Deficit_2" sheetId="32" state="visible" r:id="rId32"/>
    <sheet xmlns:r="http://schemas.openxmlformats.org/officeDocument/2006/relationships" name="Stockholders' Equity (Deficit_3" sheetId="33" state="visible" r:id="rId33"/>
    <sheet xmlns:r="http://schemas.openxmlformats.org/officeDocument/2006/relationships" name="Stockholders' Equity (Deficit_4" sheetId="34" state="visible" r:id="rId34"/>
    <sheet xmlns:r="http://schemas.openxmlformats.org/officeDocument/2006/relationships" name="Stockholders' Equity (Deficit_5" sheetId="35" state="visible" r:id="rId35"/>
    <sheet xmlns:r="http://schemas.openxmlformats.org/officeDocument/2006/relationships" name="Stockholders' Equity (Deficit_6" sheetId="36" state="visible" r:id="rId36"/>
    <sheet xmlns:r="http://schemas.openxmlformats.org/officeDocument/2006/relationships" name="Acquisitions - Banner Midstre_2" sheetId="37" state="visible" r:id="rId37"/>
    <sheet xmlns:r="http://schemas.openxmlformats.org/officeDocument/2006/relationships" name="Discontinued Operations - Sched" sheetId="38" state="visible" r:id="rId38"/>
    <sheet xmlns:r="http://schemas.openxmlformats.org/officeDocument/2006/relationships" name="Leases (Details Narrative)" sheetId="39" state="visible" r:id="rId39"/>
    <sheet xmlns:r="http://schemas.openxmlformats.org/officeDocument/2006/relationships" name="Related Party Transactions (Det" sheetId="40" state="visible" r:id="rId40"/>
    <sheet xmlns:r="http://schemas.openxmlformats.org/officeDocument/2006/relationships" name="Fair Value Measurements - Sched" sheetId="41" state="visible" r:id="rId41"/>
    <sheet xmlns:r="http://schemas.openxmlformats.org/officeDocument/2006/relationships" name="Income Taxes (Details Narrative" sheetId="42" state="visible" r:id="rId42"/>
    <sheet xmlns:r="http://schemas.openxmlformats.org/officeDocument/2006/relationships" name="Income Taxes - Schedule of Defe" sheetId="43" state="visible" r:id="rId43"/>
    <sheet xmlns:r="http://schemas.openxmlformats.org/officeDocument/2006/relationships" name="Income Taxes - Schedule of Inco" sheetId="44" state="visible" r:id="rId44"/>
    <sheet xmlns:r="http://schemas.openxmlformats.org/officeDocument/2006/relationships" name="Income Taxes - Schedule of Effe"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03, 2021</t>
        </is>
      </c>
      <c r="D2" s="2" t="inlineStr">
        <is>
          <t>Jun. 30, 2020</t>
        </is>
      </c>
    </row>
    <row r="3">
      <c r="A3" s="3" t="inlineStr">
        <is>
          <t>Cover [Abstract]</t>
        </is>
      </c>
    </row>
    <row r="4">
      <c r="A4" s="4" t="inlineStr">
        <is>
          <t>Entity Registrant Name</t>
        </is>
      </c>
      <c r="B4" s="4" t="inlineStr">
        <is>
          <t>Banner Energy Services Corp.</t>
        </is>
      </c>
    </row>
    <row r="5">
      <c r="A5" s="4" t="inlineStr">
        <is>
          <t>Entity Central Index Key</t>
        </is>
      </c>
      <c r="B5" s="4" t="inlineStr">
        <is>
          <t>0001589361</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Yes</t>
        </is>
      </c>
    </row>
    <row r="12">
      <c r="A12" s="4" t="inlineStr">
        <is>
          <t>Entity Current Reporting Statu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5037145</v>
      </c>
    </row>
    <row r="19">
      <c r="A19" s="4" t="inlineStr">
        <is>
          <t>Entity Common Stock, Shares Outstanding</t>
        </is>
      </c>
      <c r="C19" s="6" t="n">
        <v>7000000</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NOTE 4: LONG-TERM DEBT All of the long-term debt of the Company was
related to Banner Midstream Corp. and was assumed by Ecoark on March 27, 2020 as part of the merger with Ecoark. As of March 27,
2020, there is no long-term debt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12 Months Ended</t>
        </is>
      </c>
    </row>
    <row r="2">
      <c r="B2" s="2" t="inlineStr">
        <is>
          <t>Dec. 31, 2020</t>
        </is>
      </c>
    </row>
    <row r="3">
      <c r="A3" s="3" t="inlineStr">
        <is>
          <t>Debt Disclosure [Abstract]</t>
        </is>
      </c>
    </row>
    <row r="4">
      <c r="A4" s="4" t="inlineStr">
        <is>
          <t>Notes Payable - Related Parties</t>
        </is>
      </c>
      <c r="B4" s="4" t="inlineStr">
        <is>
          <t>NOTE 5: NOTES PAYABLE - RELATED PARTIES All of the notes payable – related parties
of the Company concerned Banner Midstream Corp. and were assumed by Ecoark on March 27, 2020 as part of the
merger with Ecoark. As of March 27, 2020, there were no notes payable – related parties recorded until August 1, 2020. During the period ended June 30, 2020, the
Company borrowed from Atikin Investments LLC (“Atikin”), an entity managed by the Chief Executive Officer of
the Company, to pay for operating expenses. The Company formalized the arrangement on August 1, 2020 when it issued to Atikin a
Junior Secured Revolving Promissory Note for a principal amount up to $200,000. Through December 31, 2020, the Company had
borrowed a total $57,500 and repaid $35,000 leaving a balance of $22,500. This note bears interest at 10%
interest per annum and had a maturity date of December 15, 2020, which has been extended through January 15, 2021, and has been
repaid as of January 11, 2021. Interest expense for the period August 1, 2020 through December 31, 2020 was $1,479, and
this has been repaid as of January 1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 xml:space="preserve">NOTE 6: STOCKHOLDERS’ EQUITY (DEFICIT) Common Stock The Company has authority to issue
up to 200,000,000 shares, par value $0.0001 per share. Our shareholders approved an increase in the authorized number of shares
from 100,000,000 to 200,000,000 in May 2018. As of December 31, 2020 and 2019, there were 7,000,000 and 6,865,853 shares of the
Company’s common stock issued and outstanding, respectively. On November 14, 2019, the Company completed a 1 for 95 reverse
stock split. All shares and per share figures have been retroactively adjusted to account for this reverse split and reverse acquisition. The Company issued an additional 197,260 shares
of common stock in January through April 2019 for proceeds totaling $355,541 to various high net worth accredited investors as
a part of an equity financing round. On February 1, 2019 and on April 1, 2019, the
Company issued 63,918 total to an advisor representing the Company for business development valued at $180,000. During the year ended December 31, 2019, the
Company issued 586,429 shares for the acquisition of Banner Midstream; 300,000 shares for the entering into a secured note payable
valued at $588,000 and 50,000 shares issued for services rendered valued at $65,000. On February 27, 2020, the Company issued 50,000
shares of common stock for services rendered valued at $55,000. On July 28, 2020, the Company issued 83,807 shares of common stock
for services rendered valued at $125,710, and $24,290 of contributed capital for services rendered. Stock Options The Company’s
Board of Directors approved the adoption of the Mount Tam 2016 Stock-Based Compensation Plan (the “2016 Plan”) on May
12, 2016. On May 2,
2016, the Company granted options to purchase up to 2,737 shares of Common Stock under the Plan in the aggregate, with an exercise
price of $56.05 per share. On December 28, 2018, the Company granted options to purchase up to 51,683 shares of Common Stock under
the Plan in the aggregate, with an exercise price of $1.90 per share. Options will vest as per below tables:
Name Number of Stock Vesting Schedule
Brian Kennedy (Chairman) – 5/2/2016 2,632 Fully vested
Juniper Pennypacker – 5/2/2016 105 Fully vested
Name Number of Stock Vesting Schedule
Richard Marshak (CEO) – 12/28/2018 37,105 Fully vested
Jim Stapleton (CFO) – 12/28/2018 10,789 Fully vested
Brian Kennedy (Chairman) – 12/28/2018 3,684 Fully vested
Juniper Pennypacker – 12/28/2018 105 Fully vested On October 2, 2016,
the Company granted options to purchase up to 1,421 shares of Common Stock under the Plan in the aggregate, with an exercise price
of $38.00 per share. On December 28, 2018, the Company granted options to purchase up to 4,579 shares of Common Stock under the
Plan in the aggregate, an exercise price of $1.90 per share. Options will vest as per below tables:
Name
Number of Stock Options Vesting Schedule
Bryan Cox (consultant) – 10/7/2016 1,053 Fully vested
Jim Stolzenbach (consultant) – 10/7/2016 368 Fully vested
Name
Number of Stock Options Vesting Schedule
Bryan Cox (consultant) – 12/28/2018 3,158 Fully vested
Jim Stolzenbach (consultant) – 12/28/2018 1,421 Fully vested The Company determined the value of share-based
compensation using the Black-Scholes fair value option-pricing model using the following weighted average assumptions for options
granted during the year ended December 31, 2018. All options stand completely vested on the date of the reverse merger November
18, 2019.
Date of Grant
Expected term (years) 10
Expected volatility 283 %
Risk-free interest rate 2.55 %
Dividend yield 0 % As summary of option
activity under the 2016 Plan as of December 31, 2020 and 2019 and changes during the period then ended is presented below:
Number of Options Weighted Average Exercise Price Weighted Average Remaining Contractual Term
Balance outstanding at December 31, 2018 60,421 $ 5.20 9.02
Granted - - -
Exercised - - -
Forfeited - - -
Expired - - -
Canceled - - -
Balance outstanding at December 31, 2019 60,421 $ 5.20 8.02
Exercisable at December 31, 2019 60,421 $ 5.20 8.02
Number of Options Weighted Average Exercise Price Weighted Average Remaining Contractual Term
Balance outstanding at December 31, 2019 60,421 $ 5.20 8.02
Granted - - -
Exercised - - -
Forfeited - - -
Expired - - -
Canceled - - -
Balance outstanding at December 31, 2020 60,421 $ 5.20 7.02
Exercisable at December 31, 2020 60,421 $ 5.20 7.02 Warrants On August 10, 2017, the Company entered into
a Securities Purchase Agreement with two investors to purchase from the Company 42,510 shares of the Company’s common stock
for an aggregate purchase price of $525,000. The investors received a warrant to purchase an additional 5,314 shares at an exercise
price of $14.25 per share, and a warrant to purchase an additional 5,314 shares at an exercise price of $19.00 per share. Both
warrants have a call provision when the Company’s common stock trades for five consecutive days at a price equal or greater
than 500% of the exercise price of each warrant agreement. Both warrant agreements expire August 10, 2022.
Warrants Shares Weighted Average Exercise Price Weighted Average Remaining Contractual Term Aggregate Intrinsic Value
Outstanding at December 31, 2018 10,628 $ 16.625 3.7 $ -
Granted - - - -
Exercised - - - -
Forfeited or expired - - - -
Outstanding at December 31, 2019 10,628 $ 16.625 2.7 $ -
Exercisable at December 31, 2019 10,628 $ 16.625 2.7 $ -
Warrants Shares Weighted Average Exercise Price Weighted Average Remaining Contractual Term Aggregate Intrinsic Value
Outstanding at December 31, 2019 10,628 $ 16.625 2.7 $ -
Granted - - - -
Exercised - - - -
Forfeited or expired - - - -
Outstanding at December 31, 2020 10,628 $ 16.625 1.7 $ -
Exercisable at December 31, 2020 10,628 $ 16.625 1.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 Banner Midstream</t>
        </is>
      </c>
      <c r="B1" s="2" t="inlineStr">
        <is>
          <t>12 Months Ended</t>
        </is>
      </c>
    </row>
    <row r="2">
      <c r="B2" s="2" t="inlineStr">
        <is>
          <t>Dec. 31, 2020</t>
        </is>
      </c>
    </row>
    <row r="3">
      <c r="A3" s="3" t="inlineStr">
        <is>
          <t>Business Combinations [Abstract]</t>
        </is>
      </c>
    </row>
    <row r="4">
      <c r="A4" s="4" t="inlineStr">
        <is>
          <t>Acquisitions - Banner Midstream</t>
        </is>
      </c>
      <c r="B4" s="4" t="inlineStr">
        <is>
          <t>NOTE 7: ACQUISITIONS – BANNER MIDSTREAM Reverse Merger with Banner Midstream On September 26, 2019, the Company executed
a reverse merger agreement with Banner Midstream. The merger closed on November 18, 2019, with Banner Midstream becoming a wholly
owned subsidiary of the Company. Under terms of the agreement, Banner Midstream as the surviving entity and became a subsidiary
of the Company. Upon closure of the transaction, the Company executed a successful reverse split of its common stock at a ratio
of one new share for each 95 existing shares. The reverse split and name change to MTB Corp. then Banner Energy took effect November
14, 2019. At the time of closing, shareholders of the Company had a combined ownership position of approximately 10%, and the
former Banner Midstream shareholders collectively owned approximately 90% of the outstanding stock. The Company’s shares
traded under the temporary ticker symbol “MNTMD” and following a 20-day trading period, the Company’s symbol
transitioned to the permanent ticker symbol “BANM.” On February 12, 2020, the name from MTB Corp. was changed to Banner
Energy Services Cor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NOTE 8: DISCONTINUED OPERATIONS The Company entered into an agreement with
Ecoark and sold Banner Midstream on March 27, 2020. All of the operations for the respective periods for Banner Midstream, who
was acquired as of November 18, 2019 in a reverse merger are reflected as discontinued operations.
December 31, 2020 and December 31, 2019 2020 2019
Current Assets $ - $ 793,712
Non-current Assets - 4,517,209
$ - $ 5,310,921
Current Liabilities - 10,089,955
Non-current Liabilities - 1,029,414
$ - $ 11,119,369
Period Ended January 1, 2020 through March 27, 2020 and Year Ended December 31, 2019
Revenue $ 3,860,675 $ 14,715,217
Cost of Sales 2,604,288 10,228,168
Gross Profit 1,256,387 4,487,049
Operating and Non-operating Expenses 3,243,052 9,779,985
Loss from discontinued operations $ (1,986,665 ) $ (5,292,936 )
Gain on discontinued operations 8,339,038 -
Net gain (loss) in discontinued operations $ 6,352,373 $ (5,292,9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9: LEASES The Company has adopted ASU No. 2016-02, Leases
(Topic 842)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Adoption of the new standard did not result in an adjustment to retained earnings for the Company. The leased property at the Preston Rd Office
was assigned by Razor to Capstone for and in consideration of $10.00 on January 1, 2019. The Company’s co-tenancy agreement
with Razor was subsequently terminated on January 1, 2019. All of the right of use assets and lease liabilities
related to Banner Midstream and were sold/assumed by Ecoark in the merger with Ecoark on March 27, 2020. No right of use assets
or lease liabilities exist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0: RELATED PARTY TRANSACTIONS Until the Banner Midstream sale, the Company
and its subsidiaries Pinnacle Frac Transport, Pinnacle Vac Service, and Capstone were tenants at 5899 Preston Road #505, Frisco,
TX 75034 (“Preston Rd Office”) since inception. In addition, the principal operations of the Company and Capstone were
managed out of the aforementioned Preston Road location. The Company previously had entered into a co-tenancy agreement with Razor
Medical Science LLC (“Razor”) where the Company would pay $1,600 per month which is equal to one half of the total
lease payment owed by Razor to the lessor; the agreement was for 36 months beginning in April 2018, the original usage date by
the Company. Razor discontinued operations on January 1, 2019 and an assignment was executed to transfer the lease into the name
of Capstone for full-time usage by the Company at a rental rate of $3,300 per month. During the period ended June 30, 2020, the
Company borrowed from Atikin Investments LLC (“Atikin”), an entity managed by an officer of the Company, to pay for
operating expenses. The Company formalized the arrangement on August 1, 2020 when it issued to Atikin a Junior Secured Revolving
Promissory Note for a principal amount up to $200,000. Through December 31, 2020, the Company had borrowed a total $57,500 and
repaid $35,000 leaving a balance of $22,500 as of December 31, 2020. This note bears interest at 10% interest per annum
and had a maturity date of December 15, 2020, which has been extended through January 15, 2021, and has been repaid as of January
11, 2021. Interest expense for the period August 1, 2020 through December 31, 2020 was $1,479, and this has been
repaid as of January 11, 2021. There was $24,290 in contributed capital from
a former employee in their separation agreement recorded on July 28,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11: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investments, accounts receivable and other receivables, accounts payable and accrued liabilities, notes payable, and amounts
due to related parties. The fair value of cash is determined based on Level 1 inputs. There were no transfers into or out of “Level
3” during the years ended December 31, 2020 and 2019.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ollowing table presents assets and liabilities
that are measured and recognized at fair value on a recurring basis as of:
December 31, 2020 Level 1 Level 2 Level 3 Total Gains and (Losses)
Investment $ 1,752,954 $ - $ - $ 1,449,579
December 31, 2019
None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The Company had a net operating loss carryforward for
tax purposes totaling $1,179,845 and $9,001,296 at December 31, 2020 and 2019. Pursuant to Internal Revenue Code Sections
382 and 383, the utilization of net operating losses and other tax attributes may be substantially limited or eliminated due to
cumulative changes in ownership greater than 50% that may have occurred during an applicable testing periods. Management has not
performed a Section 382 analysis to determine the possible limitation on its net operating losses in 2018. Management has placed a full valuation allowance
on its Net Deferred Tax Assets since it is more likely than not that the Net Deferred Tax Asset will not be utilized. The table below summarizes the differences
between the tax benefit computed at the statutory federal tax rate and the Company’s net income tax benefit for the years
ended December 31, 2020 and 2019:
2020 2019
Net operating loss carryover $ 247,767 $ 5,292,936
Fixed Assets (- ) (839,807 )
Share-based compensation (- ) (470,000 )
Depreciation expense 77,997 (483,183 )
Investments (91,054 ) -
Business credits (R&amp;D) 27,411 -
Valuation allowance (262,121 ) (3,499,946 )
Net deferred tax asset $ - $ -
Tax benefit computed at expected statutory rate $ 1,119,530 $ (1,111,517 )
State income taxes - -
Depletion - 176,359
Gain on disposal of Banner Midstream (1,333,998 ) -
Share-based compensation - 98,700
Depreciation expense - 101,468
Valuation Allowance 214,468 734,990
Net income tax benefit $ - $ -
Federal statutory rate (benefit) 21 % (21 )%
Gain on disposal of Banner Midstream (25 )% 3 %
Change in valuation allowance 4 % 18 %
Effective Tax Rate (0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3: SUBSEQUENT EVENTS On January 7, 2021, shareholders of the Company
representing approximately 57% of the outstanding common shares, acted by written consent in lieu of a meeting to approve an amendment
to the Company’s Articles of Incorporation to change the name of the Company to Fortium Holdings Corp. (the “Amendment”).
The Amendment will be effective upon the Company’s filing of a Certificate of Amendment to the Articles of Incorporation
with the Secretary of State of the State of Nevada. In January 2021, the Company repaid their note
payable – related parties, as well as all accrued interest. From January 1 through February 3, 2021, the
Company sold 7,787 shares of Ecoark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63151</v>
      </c>
      <c r="C3" s="4" t="inlineStr">
        <is>
          <t xml:space="preserve"> </t>
        </is>
      </c>
    </row>
    <row r="4">
      <c r="A4" s="4" t="inlineStr">
        <is>
          <t>Prepaid expenses</t>
        </is>
      </c>
      <c r="B4" s="6" t="n">
        <v>2029</v>
      </c>
      <c r="C4" s="4" t="inlineStr">
        <is>
          <t xml:space="preserve"> </t>
        </is>
      </c>
    </row>
    <row r="5">
      <c r="A5" s="4" t="inlineStr">
        <is>
          <t>Investment</t>
        </is>
      </c>
      <c r="B5" s="6" t="n">
        <v>1752954</v>
      </c>
      <c r="C5" s="4" t="inlineStr">
        <is>
          <t xml:space="preserve"> </t>
        </is>
      </c>
    </row>
    <row r="6">
      <c r="A6" s="4" t="inlineStr">
        <is>
          <t>Current assets of discontinued operations</t>
        </is>
      </c>
      <c r="B6" s="4" t="inlineStr">
        <is>
          <t xml:space="preserve"> </t>
        </is>
      </c>
      <c r="C6" s="6" t="n">
        <v>793712</v>
      </c>
    </row>
    <row r="7">
      <c r="A7" s="4" t="inlineStr">
        <is>
          <t>Total current assets</t>
        </is>
      </c>
      <c r="B7" s="6" t="n">
        <v>1818134</v>
      </c>
      <c r="C7" s="6" t="n">
        <v>793712</v>
      </c>
    </row>
    <row r="8">
      <c r="A8" s="3" t="inlineStr">
        <is>
          <t>Noncurrent assets:</t>
        </is>
      </c>
    </row>
    <row r="9">
      <c r="A9" s="4" t="inlineStr">
        <is>
          <t>Assets of discontinued operations</t>
        </is>
      </c>
      <c r="B9" s="4" t="inlineStr">
        <is>
          <t xml:space="preserve"> </t>
        </is>
      </c>
      <c r="C9" s="6" t="n">
        <v>4517209</v>
      </c>
    </row>
    <row r="10">
      <c r="A10" s="4" t="inlineStr">
        <is>
          <t>Total noncurrent assets</t>
        </is>
      </c>
      <c r="B10" s="4" t="inlineStr">
        <is>
          <t xml:space="preserve"> </t>
        </is>
      </c>
      <c r="C10" s="6" t="n">
        <v>4517209</v>
      </c>
    </row>
    <row r="11">
      <c r="A11" s="4" t="inlineStr">
        <is>
          <t>Total assets</t>
        </is>
      </c>
      <c r="B11" s="6" t="n">
        <v>1818134</v>
      </c>
      <c r="C11" s="6" t="n">
        <v>5310921</v>
      </c>
    </row>
    <row r="12">
      <c r="A12" s="3" t="inlineStr">
        <is>
          <t>Current liabilities:</t>
        </is>
      </c>
    </row>
    <row r="13">
      <c r="A13" s="4" t="inlineStr">
        <is>
          <t>Accounts payable and other current liabilities</t>
        </is>
      </c>
      <c r="B13" s="6" t="n">
        <v>79842</v>
      </c>
      <c r="C13" s="4" t="inlineStr">
        <is>
          <t xml:space="preserve"> </t>
        </is>
      </c>
    </row>
    <row r="14">
      <c r="A14" s="4" t="inlineStr">
        <is>
          <t>Current liabilities of discontinued operations</t>
        </is>
      </c>
      <c r="B14" s="4" t="inlineStr">
        <is>
          <t xml:space="preserve"> </t>
        </is>
      </c>
      <c r="C14" s="6" t="n">
        <v>10089955</v>
      </c>
    </row>
    <row r="15">
      <c r="A15" s="4" t="inlineStr">
        <is>
          <t>Note payable - related parties</t>
        </is>
      </c>
      <c r="B15" s="6" t="n">
        <v>23979</v>
      </c>
      <c r="C15" s="4" t="inlineStr">
        <is>
          <t xml:space="preserve"> </t>
        </is>
      </c>
    </row>
    <row r="16">
      <c r="A16" s="4" t="inlineStr">
        <is>
          <t>Total current liabilities</t>
        </is>
      </c>
      <c r="B16" s="6" t="n">
        <v>103821</v>
      </c>
      <c r="C16" s="6" t="n">
        <v>10089955</v>
      </c>
    </row>
    <row r="17">
      <c r="A17" s="4" t="inlineStr">
        <is>
          <t>Liabilities of discontinued operations</t>
        </is>
      </c>
      <c r="B17" s="4" t="inlineStr">
        <is>
          <t xml:space="preserve"> </t>
        </is>
      </c>
      <c r="C17" s="6" t="n">
        <v>1029414</v>
      </c>
    </row>
    <row r="18">
      <c r="A18" s="4" t="inlineStr">
        <is>
          <t>Total liabilities</t>
        </is>
      </c>
      <c r="B18" s="6" t="n">
        <v>103821</v>
      </c>
      <c r="C18" s="6" t="n">
        <v>11119369</v>
      </c>
    </row>
    <row r="19">
      <c r="A19" s="4" t="inlineStr">
        <is>
          <t>Commitments and contingencies</t>
        </is>
      </c>
      <c r="B19" s="4" t="inlineStr">
        <is>
          <t xml:space="preserve"> </t>
        </is>
      </c>
      <c r="C19" s="4" t="inlineStr">
        <is>
          <t xml:space="preserve"> </t>
        </is>
      </c>
    </row>
    <row r="20">
      <c r="A20" s="3" t="inlineStr">
        <is>
          <t>Stockholders' Equity (Deficit):</t>
        </is>
      </c>
    </row>
    <row r="21">
      <c r="A21" s="4" t="inlineStr">
        <is>
          <t>Common stock, $0.0001 par value; 200,000,000 shares authorized, 7,000,000 and 6,865,853 shares issued and outstanding at December 31, 2020 and 2019, respectively</t>
        </is>
      </c>
      <c r="B21" s="6" t="n">
        <v>700</v>
      </c>
      <c r="C21" s="6" t="n">
        <v>686</v>
      </c>
    </row>
    <row r="22">
      <c r="A22" s="4" t="inlineStr">
        <is>
          <t>Additional paid in capital</t>
        </is>
      </c>
      <c r="B22" s="6" t="n">
        <v>3397148</v>
      </c>
      <c r="C22" s="6" t="n">
        <v>3192162</v>
      </c>
    </row>
    <row r="23">
      <c r="A23" s="4" t="inlineStr">
        <is>
          <t>Retained earnings (deficit)</t>
        </is>
      </c>
      <c r="B23" s="6" t="n">
        <v>-1683535</v>
      </c>
      <c r="C23" s="6" t="n">
        <v>-9001296</v>
      </c>
    </row>
    <row r="24">
      <c r="A24" s="4" t="inlineStr">
        <is>
          <t>Total stockholder' equity (deficit)</t>
        </is>
      </c>
      <c r="B24" s="6" t="n">
        <v>1714313</v>
      </c>
      <c r="C24" s="6" t="n">
        <v>-5808448</v>
      </c>
    </row>
    <row r="25">
      <c r="A25" s="4" t="inlineStr">
        <is>
          <t>Total liabilities and stockholders' equity (deficit)</t>
        </is>
      </c>
      <c r="B25" s="5" t="n">
        <v>1818134</v>
      </c>
      <c r="C25" s="5" t="n">
        <v>5310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 The terms “we,” “us,”
“our,” “registrant,” “Banner Energy”, and the “Company” refer to Banner Energy
Services, Corp., a Nevada corporation. On November 18, 2019, the Company merged with Banner Midstream Corp., a Delaware corporation
(“Banner Midstream”). Banner Midstream had two operating subsidiaries: Pinnacle Frac Transport LLC, a Texas limited
liability company (“Pinnacle Frac”) and Capstone Equipment Leasing LLC, a Texas limited liability company (“Capstone”)
as of November 18, 2019. Entry into Merger
Agreement; Creation of Merger Subsidiary; Closing Conditions for Merger On September 26, 2019,
the Company entered into an Agreement and Plan of Merger (the “Agreement”) by and among the Company, Banner Midstream
and MTB Merger Sub, Inc., a Delaware corporation and wholly-owned subsidiary of the Company (“Merger Sub”), relating
to a merger (the “Merger”) between Banner Midstream and Merger Sub. The closing of the Merger was conditioned on the
satisfaction of certain conditions by the various parties, as discussed in more detail below. In anticipation of
the Agreement, on September 23, 2019, the Company formed Merger Sub. Pursuant to the Agreement,
the Merger Sub was merged with and into Banner Midstream, with Banner Midstream being the surviving entity (the “Surviving
Entity”). The outstanding shares of Banner Midstream prior to the Merger were converted into the right to receive shares
of the Company, on a one-share-for-one-share basis. The shares of Merger Sub owned by the Company were converted into shares of
the Surviving Entity, pursuant to which the Surviving Entity will be a wholly owned subsidiary of the Company. The directors and
officers of Banner Midstream prior to the closing of the Merger remained the directors and officers of the Surviving Entity following
the closing of the Merger. The Merger with Banner Midstream represents a reverse merger, and in accordance with the reverse merger,
Banner Midstream is the accounting acquirer and the historical amounts presented prior to the Merger are those of Banner Midstream.
The shareholders of Banner Midstream received shares equal to 90% of the outstanding stock of Banner Energy following the Merger. The Company amended
its Articles of Incorporation (the “Amendment”) to effectuate a 1-for-95 reverse stock split of its outstanding shares
of common stock (the “Reverse Split”). The Reverse Split became effective November 14, 2019. As a result of the Reverse
Split, all share and per share figures contained in the financial statements have been amended to reflect the Reverse Split for
the periods presented. Additionally, immediately
following the closing of the Merger, the Company and its secured debt holders finalized an agreement whereby the debt holders took
possession of the Company’s biotechnology assets and assumed certain other Company obligations in lieu of payment by the
Company of the amounts due in the secured debt instruments. On March 27, 2020, Banner Midstream was acquired
by Ecoark Holdings, Inc., (“Ecoark”) pursuant a Stock Purchase Agreement, dated March 27, 2020 (the “Banner Purchase
Agreement”), between Ecoark and Banner Energy. Pursuant to the Banner Purchase Agreement, Ecoark acquired 100% of the outstanding
capital stock of Banner Midstream in consideration for 1,789,041 shares of common stock of Ecoark valued at $2.72 per
share and assumed approximately $11,774,000 in short-term and long-term debt of Banner Midstream and its subsidiaries. As of March 27, 2020, Banner Midstream had
four operating subsidiaries: Pinnacle Frac, Capstone, White River Holdings Corp., a Delaware corporation (“White River”);
and Shamrock Upstream Energy LLC, a Texas limited liability company (“Shamrock”). White River and Shamrock were both
acquired on March 27, 2020 by Banner Midstream for a total of $8,000,000, and were then acquired by Ecoark in this transaction,
and are engaged in oil and gas exploration, production, and drilling operations on over 10,000 cumulative acres of active mineral
leases in Texas, Louisiana, and Mississippi. Banner Midstream entered into an agreement
with Ozark Empire Capital Management (“Ozark”) on June 20, 2018 for 2,130,596 shares for Ozark to manage the executive
function of Banner Midstream, raise capital for Banner Midstream, identify and complete acquisitions for Banner Midstream. Banner
Midstream is operating as a holding company and acquisition vehicle for an ongoing roll-up of oilfield services companies focused
on drilling rig, fracking, and oil and natural gas production services. Banner Midstream acquired one hundred percent
of the issued and outstanding membership interests of Pinnacle Frac for 3,195,894 shares on May 24, 2018. Pinnacle Frac was an
Arkansas limited liability company established on January 15, 2018. Pinnacle Frac has three wholly owned subsidiaries, LAH Lease
Service LLC (“LAH”), LSQL Truck &amp; Trailer Sales LLC (“LSQL”), and Triumph Energy Services, LLC (“Triumph”)
which are Texas limited liability companies. Pinnacle Frac acquired one hundred percent of the issued and outstanding membership
interests of LAH and LSQL on April 30, 2018, and subsequently transferred selected operations, employees, equipment, and contracts
into Pinnacle Frac. Neither LAH nor LSQL currently have active operations or any assets. Pinnacle Frac acquired one hundred percent
of the issued and outstanding membership interests of Triumph on November 6, 2018, and subsequently transferred selected contracts
into Pinnacle Frac. Pinnacle Frac commenced operations in May 2018 and is engaged in the business of providing transportation of
frac sand and logistics services to major hydraulic fracturing and drilling operators in the domestic United States. Banner Midstream established Pinnacle Vac Service
LLC (“Pinnacle Vac”) a Texas limited liability company on May 8, 2018, with the Company having ownership of one hundred
percent of the issued and outstanding membership interests of Pinnacle Vac. Pinnacle Vac is currently structured as a wholly owned
subsidiary of the Company. Pinnacle Vac commenced operations in July 2018 and engaged in the business of providing water transportation
(“vacuum services”) and roustabout work to major drilling operators and production wells in the United States. As of
November 15, 2018, Pinnacle Vac no longer has any active operations or employees. Banner Midstream established Capstone as a
Texas limited liability company on May 23, 2018, with the Company having ownership of one hundred percent of the issued and outstanding
membership interests of Capstone. Capstone is currently structured as a wholly owned subsidiary of the Company. Capstone commenced
operations in October 2018 and is engaged in the business of procuring and financing equipment to various oilfield transportation
services contractors (“owner-operators”). History Prior to the Merger with Banner Midstream,
the Company was an early-stage life sciences and technology company pursuing the development of bio-pharmaceuticals to treat autoimmune
diseases, which was known as Mount Tam Biotechnologies, Inc. The following reflected the Company’s
post-merger corporate structure (State of Incorporation): Mount Tam Biotechnologies, Inc., formerly TabacaleraYsidron,
Inc. (Nevada) Mount Tam Biotechnologies, Inc. (Delaware)
- Sold October 2018. Mount Tam Therapeutics, Inc. (Delaware) –
Formed October 2018. The Company is subject to a number of risks,
including the need to acquire and successfully operate a new business, the risk of selling its Ecoark common stock and raising
capital through equity and/or debt financings. See Item 1A “Risk Factors” included in this Annual Report on Form 10-K
for the year ended December 31, 2020. The Company was established in November 2011
under the name TabacaleraYsidron. On October 18, 2018,
the “Company” and Mount Tam Biotechnologies, Inc. (“Mount Tam”), its wholly-owned subsidiary, entered into
a stock purchase agreement (the “SPA”) with ARJ Consulting, LLC, a New York limited liability company (the “Buyer”),
pursuant to which the Company sold 100% of the capital stock of Mount Tam to the Buyer (the “Sale Transaction”). Prior
to the Sale Transaction, the Company caused Mount Tam to transfer certain assets, including the Buck Institute License Agreement,
that Mount Tam was holding to another wholly-owned subsidiary of the Company, Mount Tam Therapeutics, Inc., a newly formed Delaware
corporation. At the time of the Sale Transaction Mount Tam possessed certain net operating losses and tax credits. Pursuant to
the terms of the SPA, the Buyer purchased Mount Tam for a purchase price of $410,000. On July 31, 2020, Mr. Jay Puchir notified our
Board of Directors (the “Board”) that he was resigning as the Chairman of the Board and Chief Executive Officer of
the Company. On July 31, 2020, the Board appointed Mr. Richard Horgan, as the Chief Executive Officer, and as our sole director
and Chairman of the Board, effective August 1, 2020. Mr. Puchir was appointed Chief Accounting Officer of Ecoark as of March 27,
2020. On January 7, 2021, shareholders of the Company
representing approximately 57% of the outstanding common shares, acted by written consent in lieu of a meeting to approve an amendment
to the Company’s Articles of Incorporation to change the name of the Company to Fortium Holdings Corp. (the “Amendment”).
The Amendment will be effective upon the Company’s filing of a Certificate of Amendment to the Articles of Incorporation
with the Secretary of State of the State of Nevada.</t>
        </is>
      </c>
    </row>
    <row r="5">
      <c r="A5" s="4" t="inlineStr">
        <is>
          <t>Basis of Presentation</t>
        </is>
      </c>
      <c r="B5" s="4" t="inlineStr">
        <is>
          <t>Basis
of Presentation The Company’s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t>
        </is>
      </c>
    </row>
    <row r="6">
      <c r="A6" s="4" t="inlineStr">
        <is>
          <t>Principles of Consolidation</t>
        </is>
      </c>
      <c r="B6" s="4" t="inlineStr">
        <is>
          <t>Principles of Consolidation The Company prepares its consolidated financial
statements on the accrual basis of accounting. The accompanying consolidated financial statements include the accounts of the
Company and its wholly owned subsidiaries, all of which have a year end of December 31. All intercompany accounts, balances and
transactions have been eliminated in the consolidation.</t>
        </is>
      </c>
    </row>
    <row r="7">
      <c r="A7" s="4" t="inlineStr">
        <is>
          <t>Use of Estimates</t>
        </is>
      </c>
      <c r="B7" s="4" t="inlineStr">
        <is>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estimates
of discount rates in lease, liabilities to accrue, cost incurred in the satisfaction of performance obligations, permanent and
temporary differences related to income taxes and determination of the fair value of stock awards. Actual results could differ
from those estimates.</t>
        </is>
      </c>
    </row>
    <row r="8">
      <c r="A8" s="4" t="inlineStr">
        <is>
          <t>Acquisition Accounting</t>
        </is>
      </c>
      <c r="B8" s="4" t="inlineStr">
        <is>
          <t>Acquisition Accounting The Company’s acquisitions are accounted
for under the acquisition method of accounting whereby purchase price is allocated to tangible and intangible assets acquired
and liabilities assumed based on fair value. The excess of the fair value of the consideration conveyed over the fair value of
the net assets acquired is recorded as goodwill. The excess of the fair value of the net assets acquired over the fair value of
the consideration conveyed is recorded as a nonoperating gain on acquisition. The statements of operations for the periods presented
include the results of operations for each of the acquisitions from the date of acquisition.</t>
        </is>
      </c>
    </row>
    <row r="9">
      <c r="A9" s="4" t="inlineStr">
        <is>
          <t>Property and Equipment and Long-Lived Assets</t>
        </is>
      </c>
      <c r="B9" s="4" t="inlineStr">
        <is>
          <t>Property and Equipment and Long-Lived
Assets Property and equipment is stated at cost. Depreciation
on property and equipment is computed using the straight-line method over the estimated useful lives of the assets, of ten years
for all property and equipment, except leasehold improvements which are depreciated over the term of the lease, which is shorter
than the estimated useful life of the improvements. ASC 360 requires that long-lived assets and
certain identifiable intangibles held and used by an entity be reviewed for impairment whenever events or changes in circumstances
indicate that the carrying amount of an asset may not be recoverable.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tested the carrying value of
its long-lived assets for recoverability during the year ended December 31, 2019, and there was impairment recorded in the amount
of $525,693.</t>
        </is>
      </c>
    </row>
    <row r="10">
      <c r="A10" s="4" t="inlineStr">
        <is>
          <t>Accrued Expenses</t>
        </is>
      </c>
      <c r="B10" s="4" t="inlineStr">
        <is>
          <t>Accrued Expenses To prepare its financial statements, the Company
estimates accrued expenses. The accrual process involves reviewing open contracts, communicating with personnel to identify services
that have been performed on behalf of the Company and estimating the level of service performed and the associated cost incurred
for the service when the Company has not yet been invoiced or otherwise notified of the actual cost. The Company makes estimates
of accrued expenses as of each balance sheet date based on the facts and circumstances known to the Company at that time. Although
the Company does not expect the estimates to be materially different from amounts actually incurred, if the estimates of the status
and timing of services performed differs from the actual status and timing of services performed, the Company may report amounts
that are too high or too low in any particular period. Historically, the estimated accrued liabilities have approximated actual
expenses incurred. Subsequent changes in estimates may result in a material change in the accruals.</t>
        </is>
      </c>
    </row>
    <row r="11">
      <c r="A11" s="4" t="inlineStr">
        <is>
          <t>Fair Value Measurements</t>
        </is>
      </c>
      <c r="B11" s="4" t="inlineStr">
        <is>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values of the Company’s
financial instruments such as cash, investments, accounts payable, and accrued expenses approximate their respective fair values
because of the short-term nature of those financial instruments.</t>
        </is>
      </c>
    </row>
    <row r="12">
      <c r="A12" s="4" t="inlineStr">
        <is>
          <t>Investments</t>
        </is>
      </c>
      <c r="B12" s="4" t="inlineStr">
        <is>
          <t>Investments The Company measures their investments at
fair value with changes in fair value recognized in net income (loss) pursuant to ASU 2016-01, “Financial Instruments-Overall”.</t>
        </is>
      </c>
    </row>
    <row r="13">
      <c r="A13" s="4" t="inlineStr">
        <is>
          <t>Revenue Recognition</t>
        </is>
      </c>
      <c r="B13" s="4" t="inlineStr">
        <is>
          <t>Revenue Recognition The Company accounts for revenue in accordance
with ASC Topic 606, Revenue from Contracts with Custo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The Company accounts for contract costs in
accordance with ASC Topic 340-40, Contracts with Customers Cost of sales for Pinnacle Frac includes all
direct expenses incurred to produce the revenue for the period. This includes, but is not limited to, direct employee labor, direct
contract labor and fuel.</t>
        </is>
      </c>
    </row>
    <row r="14">
      <c r="A14" s="4" t="inlineStr">
        <is>
          <t>Share-Based Payment Arrangements</t>
        </is>
      </c>
      <c r="B14" s="4" t="inlineStr">
        <is>
          <t>Share-Based Payment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t>
        </is>
      </c>
    </row>
    <row r="15">
      <c r="A15" s="4" t="inlineStr">
        <is>
          <t>Leases</t>
        </is>
      </c>
      <c r="B15" s="4" t="inlineStr">
        <is>
          <t>Leases The Company followed ASC 840 Leases</t>
        </is>
      </c>
    </row>
    <row r="16">
      <c r="A16" s="4" t="inlineStr">
        <is>
          <t>Earnings (Loss) Per Share of Common Stock</t>
        </is>
      </c>
      <c r="B16" s="4" t="inlineStr">
        <is>
          <t>Earnings (Loss) Per Share of Common Stock Basic net income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are not included in the computation of diluted earnings per share when the Company reports a loss because
to do so would be anti-dilutive for periods presented, so only basic weighted average number of common shares are used in the
computations.</t>
        </is>
      </c>
    </row>
    <row r="17">
      <c r="A17" s="4" t="inlineStr">
        <is>
          <t>Recently Issued Accounting Pronouncements</t>
        </is>
      </c>
      <c r="B17" s="4" t="inlineStr">
        <is>
          <t>Recently Issued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is>
      </c>
    </row>
    <row r="18">
      <c r="A18" s="4" t="inlineStr">
        <is>
          <t>Going Concern</t>
        </is>
      </c>
      <c r="B18" s="4" t="inlineStr">
        <is>
          <t>Going Concern The Company concluded that its negative cash
flows from operations raise substantial doubt about the Company’s ability to continue as a going concern for one year from
the date the unaudited condensed consolidated financial statements are issued. Management intends to explore and identify
business opportunities within the U.S., including a potential acquisition of an operating entity through a reverse merger, asset
purchase or similar transaction. Our Chief Executive Officer has experience in consulting both private and public companies in
operational processes, although no assurances can be given that he can identify and implement a viable business strategy or that
any such strategy will result in profits. Our ability to effectively identify, develop and implement a viable plan for our business
may be hindered by risks and uncertainties which are beyond our control, including without limitation, the continued negative effects
of the coronavirus pandemic on the U.S. and global economies. Even though management believes this plan will allow the Company
to continue as a going concern, there are no guarantees to the successful execution of this plan.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On March 27, 2020, Banner Midstream was acquired
by Ecoark for 1,789,041 shares of common stock (after giving effect to Ecoark’s subsequent one-for-five reverse stock split
which was effected on December 10, 2020), and Ecoark assumed all of the debt of the Company. As of January 26, 2021, of the 200,000
shares of Ecoark common stock the Company retained from the March 2020 acquisition, after distributing the other 1,589,041 shares
to the former owners of Banner Midstream, the Company has sold 32,492 shares. Impact of COVID-19 Since the sale of Banner Midstream, the COVID-19
pandemic has not had a material impact on the Company, particularly due to our current lack of operations. The pandemic may, however,
have an impact on our ability to evaluate and acquire an operating entity through a reverse merger or otherwise. See “Risk
Factors” contained in this annual report on Form10-K for the fiscal year ended December 31, 2020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ion of Revenue by Major Source</t>
        </is>
      </c>
      <c r="B4" s="4" t="inlineStr">
        <is>
          <t xml:space="preserve">All of the Company’s revenue for the
period January 1, 2020 through March 27, 2020 and year ended December 31, 2019 are included in discontinued operations:
2020 2019
Revenue:
Transportation and logistics $ 3,686,120 $ 13,652,256
Equipment rental revenue 74,448 923,617
Other revenue 100,107 139,344
$ 3,860,675 $ 14,715,2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 (Tables)</t>
        </is>
      </c>
      <c r="B1" s="2" t="inlineStr">
        <is>
          <t>12 Months Ended</t>
        </is>
      </c>
    </row>
    <row r="2">
      <c r="B2" s="2" t="inlineStr">
        <is>
          <t>Dec. 31, 2020</t>
        </is>
      </c>
    </row>
    <row r="3">
      <c r="A3" s="3" t="inlineStr">
        <is>
          <t>Equity [Abstract]</t>
        </is>
      </c>
    </row>
    <row r="4">
      <c r="A4" s="4" t="inlineStr">
        <is>
          <t>Schedule of Stock Options Vested</t>
        </is>
      </c>
      <c r="B4" s="4" t="inlineStr">
        <is>
          <t>Options
will vest as per below tables:
Name Number of Stock Vesting Schedule
Brian Kennedy (Chairman) – 5/2/2016 2,632 Fully vested
Juniper Pennypacker – 5/2/2016 105 Fully vested
Name Number of Stock Vesting Schedule
Richard Marshak (CEO) – 12/28/2018 37,105 Fully vested
Jim Stapleton (CFO) – 12/28/2018 10,789 Fully vested
Brian Kennedy (Chairman) – 12/28/2018 3,684 Fully vested
Juniper Pennypacker – 12/28/2018 105 Fully vested Options will vest
as per below tables:
Name
Number of Stock Options Vesting Schedule
Bryan Cox (consultant) – 10/7/2016 1,053 Fully vested
Jim Stolzenbach (consultant) – 10/7/2016 368 Fully vested
Name
Number of Stock Options Vesting Schedule
Bryan Cox (consultant) – 12/28/2018 3,158 Fully vested
Jim Stolzenbach (consultant) – 12/28/2018 1,421 Fully vested</t>
        </is>
      </c>
    </row>
    <row r="5">
      <c r="A5" s="4" t="inlineStr">
        <is>
          <t>Schedule of Stock Options Weighted Average Assumptions</t>
        </is>
      </c>
      <c r="B5" s="4" t="inlineStr">
        <is>
          <t>The Company determined the value of share-based
compensation using the Black-Scholes fair value option-pricing model using the following weighted average assumptions for options
granted during the year ended December 31, 2018. All options stand completely vested on the date of the reverse merger November
18, 2019.
Date of Grant
Expected term (years) 10
Expected volatility 283 %
Risk-free interest rate 2.55 %
Dividend yield 0 %</t>
        </is>
      </c>
    </row>
    <row r="6">
      <c r="A6" s="4" t="inlineStr">
        <is>
          <t>Schedule of Stock Option Activity</t>
        </is>
      </c>
      <c r="B6" s="4" t="inlineStr">
        <is>
          <t xml:space="preserve">As summary of option
activity under the 2016 Plan as of December 31, 2020 and 2019 and changes during the period then ended is presented below:
Number of Options Weighted Average Exercise Price Weighted Average Remaining Contractual Term
Balance outstanding at December 31, 2018 60,421 $ 5.20 9.02
Granted - - -
Exercised - - -
Forfeited - - -
Expired - - -
Canceled - - -
Balance outstanding at December 31, 2019 60,421 $ 5.20 8.02
Exercisable at December 31, 2019 60,421 $ 5.20 8.02
Number of Options Weighted Average Exercise Price Weighted Average Remaining Contractual Term
Balance outstanding at December 31, 2019 60,421 $ 5.20 8.02
Granted - - -
Exercised - - -
Forfeited - - -
Expired - - -
Canceled - - -
Balance outstanding at December 31, 2020 60,421 $ 5.20 7.02
Exercisable at December 31, 2020 60,421 $ 5.20 7.02 </t>
        </is>
      </c>
    </row>
    <row r="7">
      <c r="A7" s="4" t="inlineStr">
        <is>
          <t>Schedule of Warrants Activity</t>
        </is>
      </c>
      <c r="B7" s="4" t="inlineStr">
        <is>
          <t xml:space="preserve">Warrants Shares Weighted Average Exercise Price Weighted Average Remaining Contractual Term Aggregate Intrinsic Value
Outstanding at December 31, 2019 10,628 $ 16.625 2.7 $ -
Granted - - - -
Exercised - - - -
Forfeited or expired - - - -
Outstanding at December 31, 2020 10,628 $ 16.625 1.7 $ -
Exercisable at December 31, 2020 10,628 $ 16.625 1.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All of the operations for the respective periods
for Banner Midstream, who was acquired as of November 18, 2019 in a reverse merger are reflected as discontinued operations.
December 31, 2020 and December 31, 2019 2020 2019
Current Assets $ - $ 793,712
Non-current Assets - 4,517,209
$ - $ 5,310,921
Current Liabilities - 10,089,955
Non-current Liabilities - 1,029,414
$ - $ 11,119,369
Period Ended January 1, 2020 through March 27, 2020 and Year Ended December 31, 2019
Revenue $ 3,860,675 $ 14,715,217
Cost of Sales 2,604,288 10,228,168
Gross Profit 1,256,387 4,487,049
Operating and Non-operating Expenses 3,243,052 9,779,985
Loss from discontinued operations $ (1,986,665 ) $ (5,292,936 )
Gain on discontinued operations 8,339,038 -
Net gain (loss) in discontinued operations $ 6,352,373 $ (5,292,9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on Recognized Fair Value on Recurring Basis</t>
        </is>
      </c>
      <c r="B4" s="4" t="inlineStr">
        <is>
          <t xml:space="preserve">The following table presents assets and liabilities
that are measured and recognized at fair value on a recurring basis as of:
December 31, 2020 Level 1 Level 2 Level 3 Total Gains and (Losses)
Investment $ 1,752,954 $ - $ - $ 1,449,579
December 31, 2019
None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Benefits</t>
        </is>
      </c>
      <c r="B4" s="4" t="inlineStr">
        <is>
          <t>The table below summarizes the differences
between the tax benefit computed at the statutory federal tax rate and the Company’s net income tax benefit for the years
ended December 31, 2020 and 2019:
2020 2019
Net operating loss carryover $ 247,767 $ 5,292,936
Fixed Assets (- ) (839,807 )
Share-based compensation (- ) (470,000 )
Depreciation expense 77,997 (483,183 )
Investments (91,054 ) -
Business credits (R&amp;D) 27,411 -
Valuation allowance (262,121 ) (3,499,946 )
Net deferred tax asset $ - $ -
Tax benefit computed at expected statutory rate $ 1,119,530 $ (1,111,517 )
State income taxes - -
Depletion - 176,359
Gain on disposal of Banner Midstream (1,333,998 ) -
Share-based compensation - 98,700
Depreciation expense - 101,468
Valuation Allowance 214,468 734,990
Net income tax benefit $ - $ -
Federal statutory rate (benefit) 21 % (21 )%
Gain on disposal of Banner Midstream (25 )% 3 %
Change in valuation allowance 4 % 18 %
Effective Tax Rate (0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0" customWidth="1" min="2" max="2"/>
    <col width="14" customWidth="1" min="3" max="3"/>
    <col width="40" customWidth="1" min="4" max="4"/>
    <col width="29" customWidth="1" min="5" max="5"/>
    <col width="21" customWidth="1" min="6" max="6"/>
    <col width="20" customWidth="1" min="7" max="7"/>
    <col width="19" customWidth="1" min="8" max="8"/>
    <col width="20" customWidth="1" min="9" max="9"/>
    <col width="29" customWidth="1" min="10" max="10"/>
    <col width="27" customWidth="1" min="11" max="11"/>
    <col width="13" customWidth="1" min="12" max="12"/>
  </cols>
  <sheetData>
    <row r="1">
      <c r="A1" s="1" t="inlineStr">
        <is>
          <t>Description of Business, Basis of Presentation and Summary of Significant Accounting Policies (Details Narrative)</t>
        </is>
      </c>
      <c r="B1" s="2" t="inlineStr">
        <is>
          <t>Jan. 26, 2021shares</t>
        </is>
      </c>
      <c r="C1" s="2" t="inlineStr">
        <is>
          <t>Jan. 07, 2021</t>
        </is>
      </c>
      <c r="D1" s="2" t="inlineStr">
        <is>
          <t>Mar. 27, 2020USD ($)ft²$ / sharesshares</t>
        </is>
      </c>
      <c r="E1" s="2" t="inlineStr">
        <is>
          <t>Nov. 14, 2019</t>
        </is>
      </c>
      <c r="F1" s="2" t="inlineStr">
        <is>
          <t>Oct. 18, 2018USD ($)</t>
        </is>
      </c>
      <c r="G1" s="2" t="inlineStr">
        <is>
          <t>Jun. 20, 2018shares</t>
        </is>
      </c>
      <c r="H1" s="2" t="inlineStr">
        <is>
          <t>May 24, 2018shares</t>
        </is>
      </c>
      <c r="I1" s="2" t="inlineStr">
        <is>
          <t>Feb. 03, 2021shares</t>
        </is>
      </c>
      <c r="J1" s="2" t="inlineStr">
        <is>
          <t>Dec. 31, 2020</t>
        </is>
      </c>
      <c r="K1" s="2" t="inlineStr">
        <is>
          <t>Dec. 31, 2019USD ($)shares</t>
        </is>
      </c>
      <c r="L1" s="2" t="inlineStr">
        <is>
          <t>May 08, 2018</t>
        </is>
      </c>
    </row>
    <row r="2">
      <c r="A2" s="4" t="inlineStr">
        <is>
          <t>Reverse stock split</t>
        </is>
      </c>
      <c r="E2" s="4" t="inlineStr">
        <is>
          <t>1 for 95 reverse stock split</t>
        </is>
      </c>
    </row>
    <row r="3">
      <c r="A3" s="4" t="inlineStr">
        <is>
          <t>Impairment of long-lived asset | $</t>
        </is>
      </c>
      <c r="K3" s="5" t="n">
        <v>525693</v>
      </c>
    </row>
    <row r="4">
      <c r="A4" s="4" t="inlineStr">
        <is>
          <t>Ecoark Holdings, Inc. [Member] | Subsequent Event [Member]</t>
        </is>
      </c>
    </row>
    <row r="5">
      <c r="A5" s="4" t="inlineStr">
        <is>
          <t>Stock issued during the period retained</t>
        </is>
      </c>
      <c r="B5" s="6" t="n">
        <v>200000</v>
      </c>
    </row>
    <row r="6">
      <c r="A6" s="4" t="inlineStr">
        <is>
          <t>Sale of stock shares</t>
        </is>
      </c>
      <c r="B6" s="6" t="n">
        <v>32492</v>
      </c>
      <c r="I6" s="6" t="n">
        <v>7787</v>
      </c>
    </row>
    <row r="7">
      <c r="A7" s="4" t="inlineStr">
        <is>
          <t>Banner Midstream [Member]</t>
        </is>
      </c>
    </row>
    <row r="8">
      <c r="A8" s="4" t="inlineStr">
        <is>
          <t>Acquisition of common stock, shares</t>
        </is>
      </c>
      <c r="K8" s="6" t="n">
        <v>586429</v>
      </c>
    </row>
    <row r="9">
      <c r="A9" s="4" t="inlineStr">
        <is>
          <t>Banner Midstream [Member] | Subsequent Event [Member]</t>
        </is>
      </c>
    </row>
    <row r="10">
      <c r="A10" s="4" t="inlineStr">
        <is>
          <t>Stock issued during the period</t>
        </is>
      </c>
      <c r="B10" s="6" t="n">
        <v>1589041</v>
      </c>
    </row>
    <row r="11">
      <c r="A11" s="4" t="inlineStr">
        <is>
          <t>Banner Midstream Corp [Member]</t>
        </is>
      </c>
    </row>
    <row r="12">
      <c r="A12" s="4" t="inlineStr">
        <is>
          <t>Outstanding shares percentage</t>
        </is>
      </c>
      <c r="J12" s="4" t="inlineStr">
        <is>
          <t>90.00%</t>
        </is>
      </c>
    </row>
    <row r="13">
      <c r="A13" s="4" t="inlineStr">
        <is>
          <t>Reverse stock split</t>
        </is>
      </c>
      <c r="J13" s="4" t="inlineStr">
        <is>
          <t>1-for-95 reverse stock split</t>
        </is>
      </c>
    </row>
    <row r="14">
      <c r="A14" s="4" t="inlineStr">
        <is>
          <t>Banner Midstream Corp [Member] | Ecoark Holdings, Inc. [Member]</t>
        </is>
      </c>
    </row>
    <row r="15">
      <c r="A15" s="4" t="inlineStr">
        <is>
          <t>Cumulative acres | ft²</t>
        </is>
      </c>
      <c r="D15" s="6" t="n">
        <v>10000</v>
      </c>
    </row>
    <row r="16">
      <c r="A16" s="4" t="inlineStr">
        <is>
          <t>Banner Midstream Corp [Member] | Ecoark Holdings, Inc. [Member] | Stock Purchase Agreement [Member]</t>
        </is>
      </c>
    </row>
    <row r="17">
      <c r="A17" s="4" t="inlineStr">
        <is>
          <t>Acquisition percentage</t>
        </is>
      </c>
      <c r="D17" s="4" t="inlineStr">
        <is>
          <t>100.00%</t>
        </is>
      </c>
    </row>
    <row r="18">
      <c r="A18" s="4" t="inlineStr">
        <is>
          <t>Acquisition of common stock, shares</t>
        </is>
      </c>
      <c r="D18" s="6" t="n">
        <v>1789041</v>
      </c>
    </row>
    <row r="19">
      <c r="A19" s="4" t="inlineStr">
        <is>
          <t>Acquired price | $ / shares</t>
        </is>
      </c>
      <c r="D19" s="8" t="n">
        <v>2.72</v>
      </c>
    </row>
    <row r="20">
      <c r="A20" s="4" t="inlineStr">
        <is>
          <t>Acquisition of common stock, value | $</t>
        </is>
      </c>
      <c r="D20" s="5" t="n">
        <v>11774000</v>
      </c>
    </row>
    <row r="21">
      <c r="A21" s="4" t="inlineStr">
        <is>
          <t>Banner Midstream Corp [Member] | White River and Shamrock [Member]</t>
        </is>
      </c>
    </row>
    <row r="22">
      <c r="A22" s="4" t="inlineStr">
        <is>
          <t>Acquisition consideration amount | $</t>
        </is>
      </c>
      <c r="D22" s="5" t="n">
        <v>8000000</v>
      </c>
    </row>
    <row r="23">
      <c r="A23" s="4" t="inlineStr">
        <is>
          <t>Banner Midstream Corp [Member] | Ozark Empire Capital Management [Member]</t>
        </is>
      </c>
    </row>
    <row r="24">
      <c r="A24" s="4" t="inlineStr">
        <is>
          <t>Acquisition of common stock, shares</t>
        </is>
      </c>
      <c r="G24" s="6" t="n">
        <v>2130596</v>
      </c>
    </row>
    <row r="25">
      <c r="A25" s="4" t="inlineStr">
        <is>
          <t>Banner Midstream Corp [Member] | Pinnacle Frac Transport LLC [Member]</t>
        </is>
      </c>
    </row>
    <row r="26">
      <c r="A26" s="4" t="inlineStr">
        <is>
          <t>Acquisition of common stock, shares</t>
        </is>
      </c>
      <c r="H26" s="6" t="n">
        <v>3195894</v>
      </c>
    </row>
    <row r="27">
      <c r="A27" s="4" t="inlineStr">
        <is>
          <t>Equity ownership, percentage</t>
        </is>
      </c>
      <c r="H27" s="4" t="inlineStr">
        <is>
          <t>100.00%</t>
        </is>
      </c>
    </row>
    <row r="28">
      <c r="A28" s="4" t="inlineStr">
        <is>
          <t>Pinnacle Vac Service LLC [Member]</t>
        </is>
      </c>
    </row>
    <row r="29">
      <c r="A29" s="4" t="inlineStr">
        <is>
          <t>Equity ownership, percentage</t>
        </is>
      </c>
      <c r="L29" s="4" t="inlineStr">
        <is>
          <t>100.00%</t>
        </is>
      </c>
    </row>
    <row r="30">
      <c r="A30" s="4" t="inlineStr">
        <is>
          <t>ARJ Consulting, LLC [Member] | Stock Purchase Agreement [Member]</t>
        </is>
      </c>
    </row>
    <row r="31">
      <c r="A31" s="4" t="inlineStr">
        <is>
          <t>Sale of stock, percentage</t>
        </is>
      </c>
      <c r="F31" s="4" t="inlineStr">
        <is>
          <t>100.00%</t>
        </is>
      </c>
    </row>
    <row r="32">
      <c r="A32" s="4" t="inlineStr">
        <is>
          <t>Sale of stock, amount | $</t>
        </is>
      </c>
      <c r="F32" s="5" t="n">
        <v>410000</v>
      </c>
    </row>
    <row r="33">
      <c r="A33" s="4" t="inlineStr">
        <is>
          <t>Fortium Holdings Corp [Member] | Subsequent Event [Member]</t>
        </is>
      </c>
    </row>
    <row r="34">
      <c r="A34" s="4" t="inlineStr">
        <is>
          <t>Outstanding shares percentage</t>
        </is>
      </c>
      <c r="C34" s="4" t="inlineStr">
        <is>
          <t>57.00%</t>
        </is>
      </c>
    </row>
    <row r="35">
      <c r="A35" s="4" t="inlineStr">
        <is>
          <t>Ecoark Holdings, Inc. [Member]</t>
        </is>
      </c>
    </row>
    <row r="36">
      <c r="A36" s="4" t="inlineStr">
        <is>
          <t>Reverse stock split</t>
        </is>
      </c>
      <c r="D36" s="4" t="inlineStr">
        <is>
          <t>one-for-five reverse stock split</t>
        </is>
      </c>
    </row>
    <row r="37">
      <c r="A37" s="4" t="inlineStr">
        <is>
          <t>Number of shares issued for acquisition</t>
        </is>
      </c>
      <c r="D37" s="6" t="n">
        <v>178904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etails Narrative)</t>
        </is>
      </c>
      <c r="B1" s="2" t="inlineStr">
        <is>
          <t>12 Months Ended</t>
        </is>
      </c>
    </row>
    <row r="2">
      <c r="B2" s="2" t="inlineStr">
        <is>
          <t>Dec. 31, 2020</t>
        </is>
      </c>
    </row>
    <row r="3">
      <c r="A3" s="3" t="inlineStr">
        <is>
          <t>Revenue from Contract with Customer [Abstract]</t>
        </is>
      </c>
    </row>
    <row r="4">
      <c r="A4" s="4" t="inlineStr">
        <is>
          <t>Revenue description</t>
        </is>
      </c>
      <c r="B4" s="4" t="inlineStr">
        <is>
          <t>Collections of the amounts billed are typically paid by the customers within 30 to 6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Schedule of Disaggregation of Revenue by Major Source (Details) - USD ($)</t>
        </is>
      </c>
      <c r="B1" s="2" t="inlineStr">
        <is>
          <t>3 Months Ended</t>
        </is>
      </c>
      <c r="C1" s="2" t="inlineStr">
        <is>
          <t>12 Months Ended</t>
        </is>
      </c>
    </row>
    <row r="2">
      <c r="B2" s="2" t="inlineStr">
        <is>
          <t>Mar. 27, 2020</t>
        </is>
      </c>
      <c r="C2" s="2" t="inlineStr">
        <is>
          <t>Dec. 31, 2020</t>
        </is>
      </c>
      <c r="D2" s="2" t="inlineStr">
        <is>
          <t>Dec. 31, 2019</t>
        </is>
      </c>
    </row>
    <row r="3">
      <c r="A3" s="4" t="inlineStr">
        <is>
          <t>Revenue</t>
        </is>
      </c>
      <c r="B3" s="5" t="n">
        <v>3860675</v>
      </c>
      <c r="C3" s="4" t="inlineStr">
        <is>
          <t xml:space="preserve"> </t>
        </is>
      </c>
      <c r="D3" s="4" t="inlineStr">
        <is>
          <t xml:space="preserve"> </t>
        </is>
      </c>
    </row>
    <row r="4">
      <c r="A4" s="4" t="inlineStr">
        <is>
          <t>Transportation and Logistics [Member]</t>
        </is>
      </c>
    </row>
    <row r="5">
      <c r="A5" s="4" t="inlineStr">
        <is>
          <t>Revenue</t>
        </is>
      </c>
      <c r="B5" s="6" t="n">
        <v>3686120</v>
      </c>
      <c r="D5" s="6" t="n">
        <v>13652256</v>
      </c>
    </row>
    <row r="6">
      <c r="A6" s="4" t="inlineStr">
        <is>
          <t>Equipment Rental Revenue [Member]</t>
        </is>
      </c>
    </row>
    <row r="7">
      <c r="A7" s="4" t="inlineStr">
        <is>
          <t>Revenue</t>
        </is>
      </c>
      <c r="B7" s="6" t="n">
        <v>74448</v>
      </c>
      <c r="D7" s="6" t="n">
        <v>923617</v>
      </c>
    </row>
    <row r="8">
      <c r="A8" s="4" t="inlineStr">
        <is>
          <t>Other Revenue [Member]</t>
        </is>
      </c>
    </row>
    <row r="9">
      <c r="A9" s="4" t="inlineStr">
        <is>
          <t>Revenue</t>
        </is>
      </c>
      <c r="B9" s="5" t="n">
        <v>100107</v>
      </c>
      <c r="D9" s="5" t="n">
        <v>139344</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Property and Equipment (Details Narrative) - USD ($)</t>
        </is>
      </c>
      <c r="B1" s="2" t="inlineStr">
        <is>
          <t>3 Months Ended</t>
        </is>
      </c>
      <c r="C1" s="2" t="inlineStr">
        <is>
          <t>12 Months Ended</t>
        </is>
      </c>
    </row>
    <row r="2">
      <c r="B2" s="2" t="inlineStr">
        <is>
          <t>Mar. 27, 2020</t>
        </is>
      </c>
      <c r="C2" s="2" t="inlineStr">
        <is>
          <t>Dec. 31, 2019</t>
        </is>
      </c>
    </row>
    <row r="3">
      <c r="A3" s="3" t="inlineStr">
        <is>
          <t>Property, Plant and Equipment [Abstract]</t>
        </is>
      </c>
    </row>
    <row r="4">
      <c r="A4" s="4" t="inlineStr">
        <is>
          <t>Depreciation expense</t>
        </is>
      </c>
      <c r="B4" s="5" t="n">
        <v>103451</v>
      </c>
      <c r="C4" s="5" t="n">
        <v>48318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or stated value</t>
        </is>
      </c>
      <c r="B3" s="7" t="n">
        <v>0.0001</v>
      </c>
      <c r="C3" s="7" t="n">
        <v>0.0001</v>
      </c>
    </row>
    <row r="4">
      <c r="A4" s="4" t="inlineStr">
        <is>
          <t>Common stock, shares authorized</t>
        </is>
      </c>
      <c r="B4" s="6" t="n">
        <v>200000000</v>
      </c>
      <c r="C4" s="6" t="n">
        <v>200000000</v>
      </c>
    </row>
    <row r="5">
      <c r="A5" s="4" t="inlineStr">
        <is>
          <t>Common stock, shares issued</t>
        </is>
      </c>
      <c r="B5" s="6" t="n">
        <v>7000000</v>
      </c>
      <c r="C5" s="6" t="n">
        <v>6865853</v>
      </c>
    </row>
    <row r="6">
      <c r="A6" s="4" t="inlineStr">
        <is>
          <t>Common stock, shares outstanding</t>
        </is>
      </c>
      <c r="B6" s="6" t="n">
        <v>7000000</v>
      </c>
      <c r="C6" s="6" t="n">
        <v>68658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1" customWidth="1" min="2" max="2"/>
  </cols>
  <sheetData>
    <row r="1">
      <c r="A1" s="1" t="inlineStr">
        <is>
          <t>Long-Term Debt (Details Narrative)</t>
        </is>
      </c>
      <c r="B1" s="2" t="inlineStr">
        <is>
          <t>Mar. 27, 2020USD ($)</t>
        </is>
      </c>
    </row>
    <row r="2">
      <c r="A2" s="3" t="inlineStr">
        <is>
          <t>Debt Disclosure [Abstract]</t>
        </is>
      </c>
    </row>
    <row r="3">
      <c r="A3" s="4" t="inlineStr">
        <is>
          <t>Long term debt</t>
        </is>
      </c>
      <c r="B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otes Payable - Related Parties (Details Narrative) - USD ($)</t>
        </is>
      </c>
      <c r="B1" s="2" t="inlineStr">
        <is>
          <t>Jan. 31, 2021</t>
        </is>
      </c>
      <c r="C1" s="2" t="inlineStr">
        <is>
          <t>Jan. 11, 2021</t>
        </is>
      </c>
      <c r="D1" s="2" t="inlineStr">
        <is>
          <t>Dec. 31, 2020</t>
        </is>
      </c>
      <c r="E1" s="2" t="inlineStr">
        <is>
          <t>Dec. 31, 2020</t>
        </is>
      </c>
      <c r="F1" s="2" t="inlineStr">
        <is>
          <t>Dec. 31, 2019</t>
        </is>
      </c>
      <c r="G1" s="2" t="inlineStr">
        <is>
          <t>Aug. 02, 2020</t>
        </is>
      </c>
      <c r="H1" s="2" t="inlineStr">
        <is>
          <t>Mar. 27, 2020</t>
        </is>
      </c>
    </row>
    <row r="2">
      <c r="A2" s="4" t="inlineStr">
        <is>
          <t>Notes payable related parties</t>
        </is>
      </c>
      <c r="D2" s="5" t="n">
        <v>23979</v>
      </c>
      <c r="E2" s="5" t="n">
        <v>23979</v>
      </c>
      <c r="F2" s="4" t="inlineStr">
        <is>
          <t xml:space="preserve"> </t>
        </is>
      </c>
      <c r="H2" s="4" t="inlineStr">
        <is>
          <t xml:space="preserve"> </t>
        </is>
      </c>
    </row>
    <row r="3">
      <c r="A3" s="4" t="inlineStr">
        <is>
          <t>Repayment of notes payable - related parties</t>
        </is>
      </c>
      <c r="E3" s="6" t="n">
        <v>35000</v>
      </c>
      <c r="F3" s="4" t="inlineStr">
        <is>
          <t xml:space="preserve"> </t>
        </is>
      </c>
    </row>
    <row r="4">
      <c r="A4" s="4" t="inlineStr">
        <is>
          <t>Subsequent Event [Member]</t>
        </is>
      </c>
    </row>
    <row r="5">
      <c r="A5" s="4" t="inlineStr">
        <is>
          <t>Repayment of notes payable - related parties</t>
        </is>
      </c>
      <c r="B5" s="4" t="inlineStr">
        <is>
          <t xml:space="preserve"> </t>
        </is>
      </c>
    </row>
    <row r="6">
      <c r="A6" s="4" t="inlineStr">
        <is>
          <t>Atikin Investments LLC [Member] | Chief Executive Officer [Member] | Agreement [Member]</t>
        </is>
      </c>
    </row>
    <row r="7">
      <c r="A7" s="4" t="inlineStr">
        <is>
          <t>Debt instrument face amount</t>
        </is>
      </c>
      <c r="G7" s="5" t="n">
        <v>200000</v>
      </c>
    </row>
    <row r="8">
      <c r="A8" s="4" t="inlineStr">
        <is>
          <t>Debt borrowed amount</t>
        </is>
      </c>
      <c r="D8" s="6" t="n">
        <v>57500</v>
      </c>
      <c r="E8" s="6" t="n">
        <v>57500</v>
      </c>
    </row>
    <row r="9">
      <c r="A9" s="4" t="inlineStr">
        <is>
          <t>Repayment of debt</t>
        </is>
      </c>
      <c r="D9" s="6" t="n">
        <v>35000</v>
      </c>
    </row>
    <row r="10">
      <c r="A10" s="4" t="inlineStr">
        <is>
          <t>Debt balance amount</t>
        </is>
      </c>
      <c r="D10" s="5" t="n">
        <v>22500</v>
      </c>
      <c r="E10" s="5" t="n">
        <v>22500</v>
      </c>
    </row>
    <row r="11">
      <c r="A11" s="4" t="inlineStr">
        <is>
          <t>Debt instrument interest rate</t>
        </is>
      </c>
      <c r="D11" s="4" t="inlineStr">
        <is>
          <t>10.00%</t>
        </is>
      </c>
      <c r="E11" s="4" t="inlineStr">
        <is>
          <t>10.00%</t>
        </is>
      </c>
    </row>
    <row r="12">
      <c r="A12" s="4" t="inlineStr">
        <is>
          <t>Debt instrument maturity date</t>
        </is>
      </c>
      <c r="D12" s="4" t="inlineStr">
        <is>
          <t>Dec. 15,
		2020</t>
        </is>
      </c>
    </row>
    <row r="13">
      <c r="A13" s="4" t="inlineStr">
        <is>
          <t>Repayment of notes payable - related parties</t>
        </is>
      </c>
      <c r="D13" s="4" t="inlineStr">
        <is>
          <t xml:space="preserve"> </t>
        </is>
      </c>
    </row>
    <row r="14">
      <c r="A14" s="4" t="inlineStr">
        <is>
          <t>Accrued interest</t>
        </is>
      </c>
      <c r="D14" s="5" t="n">
        <v>1479</v>
      </c>
    </row>
    <row r="15">
      <c r="A15" s="4" t="inlineStr">
        <is>
          <t>Atikin Investments LLC [Member] | Chief Executive Officer [Member] | Agreement [Member] | Subsequent Event [Member]</t>
        </is>
      </c>
    </row>
    <row r="16">
      <c r="A16" s="4" t="inlineStr">
        <is>
          <t>Repayment of notes payable - related parties</t>
        </is>
      </c>
      <c r="C1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58" customWidth="1" min="1" max="1"/>
    <col width="27" customWidth="1" min="2" max="2"/>
    <col width="27" customWidth="1" min="3" max="3"/>
    <col width="29" customWidth="1" min="4" max="4"/>
    <col width="27" customWidth="1" min="5" max="5"/>
    <col width="27" customWidth="1" min="6" max="6"/>
    <col width="30" customWidth="1" min="7" max="7"/>
    <col width="41" customWidth="1" min="8" max="8"/>
    <col width="30" customWidth="1" min="9" max="9"/>
    <col width="29" customWidth="1" min="10" max="10"/>
    <col width="27" customWidth="1" min="11" max="11"/>
    <col width="37" customWidth="1" min="12" max="12"/>
    <col width="37" customWidth="1" min="13" max="13"/>
    <col width="19" customWidth="1" min="14" max="14"/>
  </cols>
  <sheetData>
    <row r="1">
      <c r="A1" s="1" t="inlineStr">
        <is>
          <t>Stockholders' Equity (Deficit) (Details Narrative)</t>
        </is>
      </c>
      <c r="B1" s="2" t="inlineStr">
        <is>
          <t>Jul. 28, 2020USD ($)shares</t>
        </is>
      </c>
      <c r="C1" s="2" t="inlineStr">
        <is>
          <t>Feb. 27, 2020USD ($)shares</t>
        </is>
      </c>
      <c r="D1" s="2" t="inlineStr">
        <is>
          <t>Nov. 14, 2019</t>
        </is>
      </c>
      <c r="E1" s="2" t="inlineStr">
        <is>
          <t>Apr. 02, 2019USD ($)shares</t>
        </is>
      </c>
      <c r="F1" s="2" t="inlineStr">
        <is>
          <t>Feb. 01, 2019USD ($)shares</t>
        </is>
      </c>
      <c r="G1" s="2" t="inlineStr">
        <is>
          <t>Dec. 28, 2018$ / sharesshares</t>
        </is>
      </c>
      <c r="H1" s="2" t="inlineStr">
        <is>
          <t>Aug. 10, 2017USD ($)Days$ / sharesshares</t>
        </is>
      </c>
      <c r="I1" s="2" t="inlineStr">
        <is>
          <t>Oct. 02, 2016$ / sharesshares</t>
        </is>
      </c>
      <c r="J1" s="2" t="inlineStr">
        <is>
          <t>May 02, 2016$ / sharesshares</t>
        </is>
      </c>
      <c r="K1" s="2" t="inlineStr">
        <is>
          <t>Apr. 30, 2019USD ($)shares</t>
        </is>
      </c>
      <c r="L1" s="2" t="inlineStr">
        <is>
          <t>Dec. 31, 2020USD ($)$ / sharesshares</t>
        </is>
      </c>
      <c r="M1" s="2" t="inlineStr">
        <is>
          <t>Dec. 31, 2019USD ($)$ / sharesshares</t>
        </is>
      </c>
      <c r="N1" s="2" t="inlineStr">
        <is>
          <t>May 31, 2018shares</t>
        </is>
      </c>
    </row>
    <row r="2">
      <c r="A2" s="4" t="inlineStr">
        <is>
          <t>Common stock, shares authorized</t>
        </is>
      </c>
      <c r="L2" s="6" t="n">
        <v>200000000</v>
      </c>
      <c r="M2" s="6" t="n">
        <v>200000000</v>
      </c>
    </row>
    <row r="3">
      <c r="A3" s="4" t="inlineStr">
        <is>
          <t>Common stock, par value | $ / shares</t>
        </is>
      </c>
      <c r="L3" s="7" t="n">
        <v>0.0001</v>
      </c>
      <c r="M3" s="7" t="n">
        <v>0.0001</v>
      </c>
    </row>
    <row r="4">
      <c r="A4" s="4" t="inlineStr">
        <is>
          <t>Common stock, shares issued</t>
        </is>
      </c>
      <c r="L4" s="6" t="n">
        <v>7000000</v>
      </c>
      <c r="M4" s="6" t="n">
        <v>6865853</v>
      </c>
    </row>
    <row r="5">
      <c r="A5" s="4" t="inlineStr">
        <is>
          <t>Common stock, shares outstanding</t>
        </is>
      </c>
      <c r="L5" s="6" t="n">
        <v>7000000</v>
      </c>
      <c r="M5" s="6" t="n">
        <v>6865853</v>
      </c>
    </row>
    <row r="6">
      <c r="A6" s="4" t="inlineStr">
        <is>
          <t>Reverse stock split</t>
        </is>
      </c>
      <c r="D6" s="4" t="inlineStr">
        <is>
          <t>1 for 95 reverse stock split</t>
        </is>
      </c>
    </row>
    <row r="7">
      <c r="A7" s="4" t="inlineStr">
        <is>
          <t>Number of common stock for service, shares</t>
        </is>
      </c>
      <c r="B7" s="6" t="n">
        <v>83807</v>
      </c>
      <c r="C7" s="6" t="n">
        <v>50000</v>
      </c>
    </row>
    <row r="8">
      <c r="A8" s="4" t="inlineStr">
        <is>
          <t>Number of common stock for service | $</t>
        </is>
      </c>
      <c r="B8" s="5" t="n">
        <v>125710</v>
      </c>
      <c r="C8" s="5" t="n">
        <v>55000</v>
      </c>
      <c r="L8" s="5" t="n">
        <v>180710</v>
      </c>
      <c r="M8" s="5" t="n">
        <v>245000</v>
      </c>
    </row>
    <row r="9">
      <c r="A9" s="4" t="inlineStr">
        <is>
          <t>Contributed capital for services rendered | $</t>
        </is>
      </c>
      <c r="B9" s="5" t="n">
        <v>24290</v>
      </c>
    </row>
    <row r="10">
      <c r="A10" s="4" t="inlineStr">
        <is>
          <t>Warrant [Member]</t>
        </is>
      </c>
    </row>
    <row r="11">
      <c r="A11" s="4" t="inlineStr">
        <is>
          <t>Warrants to purchase common stock</t>
        </is>
      </c>
      <c r="H11" s="6" t="n">
        <v>5314</v>
      </c>
    </row>
    <row r="12">
      <c r="A12" s="4" t="inlineStr">
        <is>
          <t>Warrant exercise price | $ / shares</t>
        </is>
      </c>
      <c r="H12" s="5" t="n">
        <v>19</v>
      </c>
    </row>
    <row r="13">
      <c r="A13" s="4" t="inlineStr">
        <is>
          <t>Warrants trade for common stock - consecutive days | Days</t>
        </is>
      </c>
      <c r="H13" s="6" t="n">
        <v>5</v>
      </c>
    </row>
    <row r="14">
      <c r="A14" s="4" t="inlineStr">
        <is>
          <t>Warrants expiration date</t>
        </is>
      </c>
      <c r="H14" s="4" t="inlineStr">
        <is>
          <t>Aug. 10,
		2022</t>
        </is>
      </c>
    </row>
    <row r="15">
      <c r="A15" s="4" t="inlineStr">
        <is>
          <t>2016 Plan [Member]</t>
        </is>
      </c>
    </row>
    <row r="16">
      <c r="A16" s="4" t="inlineStr">
        <is>
          <t>Options to purchase common stock</t>
        </is>
      </c>
      <c r="G16" s="6" t="n">
        <v>51683</v>
      </c>
      <c r="I16" s="6" t="n">
        <v>1421</v>
      </c>
      <c r="J16" s="6" t="n">
        <v>2737</v>
      </c>
      <c r="L16" s="4" t="inlineStr">
        <is>
          <t xml:space="preserve"> </t>
        </is>
      </c>
      <c r="M16" s="4" t="inlineStr">
        <is>
          <t xml:space="preserve"> </t>
        </is>
      </c>
    </row>
    <row r="17">
      <c r="A17" s="4" t="inlineStr">
        <is>
          <t>Exercise price | $ / shares</t>
        </is>
      </c>
      <c r="G17" s="8" t="n">
        <v>1.9</v>
      </c>
      <c r="I17" s="5" t="n">
        <v>38</v>
      </c>
      <c r="J17" s="8" t="n">
        <v>56.05</v>
      </c>
      <c r="L17" s="4" t="inlineStr">
        <is>
          <t xml:space="preserve"> </t>
        </is>
      </c>
      <c r="M17" s="4" t="inlineStr">
        <is>
          <t xml:space="preserve"> </t>
        </is>
      </c>
    </row>
    <row r="18">
      <c r="A18" s="4" t="inlineStr">
        <is>
          <t>2016 Plan [Member]</t>
        </is>
      </c>
    </row>
    <row r="19">
      <c r="A19" s="4" t="inlineStr">
        <is>
          <t>Options to purchase common stock</t>
        </is>
      </c>
      <c r="G19" s="6" t="n">
        <v>4579</v>
      </c>
    </row>
    <row r="20">
      <c r="A20" s="4" t="inlineStr">
        <is>
          <t>Exercise price | $ / shares</t>
        </is>
      </c>
      <c r="G20" s="8" t="n">
        <v>1.9</v>
      </c>
    </row>
    <row r="21">
      <c r="A21" s="4" t="inlineStr">
        <is>
          <t>Secured Note Payable [Member]</t>
        </is>
      </c>
    </row>
    <row r="22">
      <c r="A22" s="4" t="inlineStr">
        <is>
          <t>Number of common stock issued, shares</t>
        </is>
      </c>
      <c r="M22" s="6" t="n">
        <v>300000</v>
      </c>
    </row>
    <row r="23">
      <c r="A23" s="4" t="inlineStr">
        <is>
          <t>Number of common stock issued | $</t>
        </is>
      </c>
      <c r="M23" s="5" t="n">
        <v>588000</v>
      </c>
    </row>
    <row r="24">
      <c r="A24" s="4" t="inlineStr">
        <is>
          <t>Banner Midstream [Member]</t>
        </is>
      </c>
    </row>
    <row r="25">
      <c r="A25" s="4" t="inlineStr">
        <is>
          <t>Shares issued on acquisition, shares</t>
        </is>
      </c>
      <c r="M25" s="6" t="n">
        <v>586429</v>
      </c>
    </row>
    <row r="26">
      <c r="A26" s="4" t="inlineStr">
        <is>
          <t>Number of common stock for service, shares</t>
        </is>
      </c>
      <c r="M26" s="6" t="n">
        <v>50000</v>
      </c>
    </row>
    <row r="27">
      <c r="A27" s="4" t="inlineStr">
        <is>
          <t>Number of common stock for service | $</t>
        </is>
      </c>
      <c r="M27" s="5" t="n">
        <v>65000</v>
      </c>
    </row>
    <row r="28">
      <c r="A28" s="4" t="inlineStr">
        <is>
          <t>Accredited Investors [Member]</t>
        </is>
      </c>
    </row>
    <row r="29">
      <c r="A29" s="4" t="inlineStr">
        <is>
          <t>Number of common stock issued, shares</t>
        </is>
      </c>
      <c r="K29" s="6" t="n">
        <v>197260</v>
      </c>
    </row>
    <row r="30">
      <c r="A30" s="4" t="inlineStr">
        <is>
          <t>Number of common stock issued | $</t>
        </is>
      </c>
      <c r="K30" s="5" t="n">
        <v>355541</v>
      </c>
    </row>
    <row r="31">
      <c r="A31" s="4" t="inlineStr">
        <is>
          <t>Advisor [Member]</t>
        </is>
      </c>
    </row>
    <row r="32">
      <c r="A32" s="4" t="inlineStr">
        <is>
          <t>Number of common stock issued, shares</t>
        </is>
      </c>
      <c r="E32" s="6" t="n">
        <v>63918</v>
      </c>
      <c r="F32" s="6" t="n">
        <v>63918</v>
      </c>
    </row>
    <row r="33">
      <c r="A33" s="4" t="inlineStr">
        <is>
          <t>Number of common stock issued | $</t>
        </is>
      </c>
      <c r="E33" s="5" t="n">
        <v>180000</v>
      </c>
      <c r="F33" s="5" t="n">
        <v>180000</v>
      </c>
    </row>
    <row r="34">
      <c r="A34" s="4" t="inlineStr">
        <is>
          <t>Two Investors [Member] | Warrant [Member]</t>
        </is>
      </c>
    </row>
    <row r="35">
      <c r="A35" s="4" t="inlineStr">
        <is>
          <t>Warrants to purchase common stock</t>
        </is>
      </c>
      <c r="H35" s="6" t="n">
        <v>42510</v>
      </c>
    </row>
    <row r="36">
      <c r="A36" s="4" t="inlineStr">
        <is>
          <t>Aggregate purchase price of warrants | $</t>
        </is>
      </c>
      <c r="H36" s="5" t="n">
        <v>525000</v>
      </c>
    </row>
    <row r="37">
      <c r="A37" s="4" t="inlineStr">
        <is>
          <t>Investors [Member] | Warrant [Member]</t>
        </is>
      </c>
    </row>
    <row r="38">
      <c r="A38" s="4" t="inlineStr">
        <is>
          <t>Warrants to purchase common stock</t>
        </is>
      </c>
      <c r="H38" s="6" t="n">
        <v>5314</v>
      </c>
    </row>
    <row r="39">
      <c r="A39" s="4" t="inlineStr">
        <is>
          <t>Warrant exercise price | $ / shares</t>
        </is>
      </c>
      <c r="H39" s="8" t="n">
        <v>14.25</v>
      </c>
    </row>
    <row r="40">
      <c r="A40" s="4" t="inlineStr">
        <is>
          <t>Minimum [Member]</t>
        </is>
      </c>
    </row>
    <row r="41">
      <c r="A41" s="4" t="inlineStr">
        <is>
          <t>Increase in authorized number of shares</t>
        </is>
      </c>
      <c r="N41" s="6" t="n">
        <v>100000000</v>
      </c>
    </row>
    <row r="42">
      <c r="A42" s="4" t="inlineStr">
        <is>
          <t>Maximum [Member]</t>
        </is>
      </c>
    </row>
    <row r="43">
      <c r="A43" s="4" t="inlineStr">
        <is>
          <t>Increase in authorized number of shares</t>
        </is>
      </c>
      <c r="N43" s="6" t="n">
        <v>200000000</v>
      </c>
    </row>
    <row r="44">
      <c r="A44" s="4" t="inlineStr">
        <is>
          <t>Maximum [Member] | Warrant [Member]</t>
        </is>
      </c>
    </row>
    <row r="45">
      <c r="A45" s="4" t="inlineStr">
        <is>
          <t>Warrants trade for common stock - percentage</t>
        </is>
      </c>
      <c r="H45" s="4" t="inlineStr">
        <is>
          <t>5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tockholders' Equity (Deficit) - Schedule of Stock Options Vested (Details) - shares</t>
        </is>
      </c>
      <c r="B1" s="2" t="inlineStr">
        <is>
          <t>Dec. 28, 2018</t>
        </is>
      </c>
      <c r="C1" s="2" t="inlineStr">
        <is>
          <t>Oct. 07, 2016</t>
        </is>
      </c>
      <c r="D1" s="2" t="inlineStr">
        <is>
          <t>May 02, 2016</t>
        </is>
      </c>
    </row>
    <row r="2">
      <c r="A2" s="4" t="inlineStr">
        <is>
          <t>Brian Kennedy (Chairman) [Member]</t>
        </is>
      </c>
    </row>
    <row r="3">
      <c r="A3" s="4" t="inlineStr">
        <is>
          <t>Number of Stock Options</t>
        </is>
      </c>
      <c r="B3" s="6" t="n">
        <v>3684</v>
      </c>
      <c r="D3" s="6" t="n">
        <v>2632</v>
      </c>
    </row>
    <row r="4">
      <c r="A4" s="4" t="inlineStr">
        <is>
          <t>Vesting Schedule</t>
        </is>
      </c>
      <c r="B4" s="4" t="inlineStr">
        <is>
          <t>Fully vested</t>
        </is>
      </c>
      <c r="D4" s="4" t="inlineStr">
        <is>
          <t>Fully vested</t>
        </is>
      </c>
    </row>
    <row r="5">
      <c r="A5" s="4" t="inlineStr">
        <is>
          <t>Juniper Pennypacker [Member]</t>
        </is>
      </c>
    </row>
    <row r="6">
      <c r="A6" s="4" t="inlineStr">
        <is>
          <t>Number of Stock Options</t>
        </is>
      </c>
      <c r="B6" s="6" t="n">
        <v>105</v>
      </c>
      <c r="D6" s="6" t="n">
        <v>105</v>
      </c>
    </row>
    <row r="7">
      <c r="A7" s="4" t="inlineStr">
        <is>
          <t>Vesting Schedule</t>
        </is>
      </c>
      <c r="B7" s="4" t="inlineStr">
        <is>
          <t>Fully vested</t>
        </is>
      </c>
      <c r="D7" s="4" t="inlineStr">
        <is>
          <t>Fully vested</t>
        </is>
      </c>
    </row>
    <row r="8">
      <c r="A8" s="4" t="inlineStr">
        <is>
          <t>Richard Marshak (CEO) [Member]</t>
        </is>
      </c>
    </row>
    <row r="9">
      <c r="A9" s="4" t="inlineStr">
        <is>
          <t>Number of Stock Options</t>
        </is>
      </c>
      <c r="B9" s="6" t="n">
        <v>37105</v>
      </c>
    </row>
    <row r="10">
      <c r="A10" s="4" t="inlineStr">
        <is>
          <t>Vesting Schedule</t>
        </is>
      </c>
      <c r="B10" s="4" t="inlineStr">
        <is>
          <t>Fully vested</t>
        </is>
      </c>
    </row>
    <row r="11">
      <c r="A11" s="4" t="inlineStr">
        <is>
          <t>Jim Stapleton (CFO) [Member]</t>
        </is>
      </c>
    </row>
    <row r="12">
      <c r="A12" s="4" t="inlineStr">
        <is>
          <t>Number of Stock Options</t>
        </is>
      </c>
      <c r="B12" s="6" t="n">
        <v>10789</v>
      </c>
    </row>
    <row r="13">
      <c r="A13" s="4" t="inlineStr">
        <is>
          <t>Vesting Schedule</t>
        </is>
      </c>
      <c r="B13" s="4" t="inlineStr">
        <is>
          <t>Fully vested</t>
        </is>
      </c>
    </row>
    <row r="14">
      <c r="A14" s="4" t="inlineStr">
        <is>
          <t>Bryan Cox (consultant) [Member]</t>
        </is>
      </c>
    </row>
    <row r="15">
      <c r="A15" s="4" t="inlineStr">
        <is>
          <t>Number of Stock Options</t>
        </is>
      </c>
      <c r="B15" s="6" t="n">
        <v>3158</v>
      </c>
      <c r="C15" s="6" t="n">
        <v>1053</v>
      </c>
    </row>
    <row r="16">
      <c r="A16" s="4" t="inlineStr">
        <is>
          <t>Vesting Schedule</t>
        </is>
      </c>
      <c r="B16" s="4" t="inlineStr">
        <is>
          <t>Fully vested</t>
        </is>
      </c>
      <c r="C16" s="4" t="inlineStr">
        <is>
          <t>Fully vested</t>
        </is>
      </c>
    </row>
    <row r="17">
      <c r="A17" s="4" t="inlineStr">
        <is>
          <t>Jim Stolzenbach (consultant) [Member]</t>
        </is>
      </c>
    </row>
    <row r="18">
      <c r="A18" s="4" t="inlineStr">
        <is>
          <t>Number of Stock Options</t>
        </is>
      </c>
      <c r="B18" s="6" t="n">
        <v>1421</v>
      </c>
      <c r="C18" s="6" t="n">
        <v>368</v>
      </c>
    </row>
    <row r="19">
      <c r="A19" s="4" t="inlineStr">
        <is>
          <t>Vesting Schedule</t>
        </is>
      </c>
      <c r="B19" s="4" t="inlineStr">
        <is>
          <t>Fully vested</t>
        </is>
      </c>
      <c r="C19" s="4" t="inlineStr">
        <is>
          <t>Fully vested</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holders' Equity (Deficit) - Schedule of Stock Options Weighted Average Assumptions (Details)</t>
        </is>
      </c>
      <c r="B1" s="2" t="inlineStr">
        <is>
          <t>12 Months Ended</t>
        </is>
      </c>
    </row>
    <row r="2">
      <c r="B2" s="2" t="inlineStr">
        <is>
          <t>Dec. 31, 2020</t>
        </is>
      </c>
    </row>
    <row r="3">
      <c r="A3" s="3" t="inlineStr">
        <is>
          <t>Equity [Abstract]</t>
        </is>
      </c>
    </row>
    <row r="4">
      <c r="A4" s="4" t="inlineStr">
        <is>
          <t>Expected term (years)</t>
        </is>
      </c>
      <c r="B4" s="4" t="inlineStr">
        <is>
          <t>10 years</t>
        </is>
      </c>
    </row>
    <row r="5">
      <c r="A5" s="4" t="inlineStr">
        <is>
          <t>Expected volatility</t>
        </is>
      </c>
      <c r="B5" s="4" t="inlineStr">
        <is>
          <t>283.00%</t>
        </is>
      </c>
    </row>
    <row r="6">
      <c r="A6" s="4" t="inlineStr">
        <is>
          <t>Risk-free interest rate</t>
        </is>
      </c>
      <c r="B6" s="4" t="inlineStr">
        <is>
          <t>2.55%</t>
        </is>
      </c>
    </row>
    <row r="7">
      <c r="A7" s="4" t="inlineStr">
        <is>
          <t>Dividend yield</t>
        </is>
      </c>
      <c r="B7" s="4" t="inlineStr">
        <is>
          <t>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s>
  <sheetData>
    <row r="1">
      <c r="A1" s="1" t="inlineStr">
        <is>
          <t>Stockholders' Equity (Deficit) - Schedule of Stock Option Activity (Details) - 2016 Plan [Member] - $ / shares</t>
        </is>
      </c>
      <c r="B1" s="2" t="inlineStr">
        <is>
          <t>Dec. 28, 2018</t>
        </is>
      </c>
      <c r="C1" s="2" t="inlineStr">
        <is>
          <t>Oct. 02, 2016</t>
        </is>
      </c>
      <c r="D1" s="2" t="inlineStr">
        <is>
          <t>May 02, 2016</t>
        </is>
      </c>
      <c r="E1" s="2" t="inlineStr">
        <is>
          <t>Dec. 31, 2020</t>
        </is>
      </c>
      <c r="F1" s="2" t="inlineStr">
        <is>
          <t>Dec. 31, 2019</t>
        </is>
      </c>
    </row>
    <row r="2">
      <c r="A2" s="4" t="inlineStr">
        <is>
          <t>Number of Options outstanding, beginning balance</t>
        </is>
      </c>
      <c r="E2" s="6" t="n">
        <v>60421</v>
      </c>
      <c r="F2" s="6" t="n">
        <v>60421</v>
      </c>
    </row>
    <row r="3">
      <c r="A3" s="4" t="inlineStr">
        <is>
          <t>Number of Options, Granted</t>
        </is>
      </c>
      <c r="B3" s="6" t="n">
        <v>51683</v>
      </c>
      <c r="C3" s="6" t="n">
        <v>1421</v>
      </c>
      <c r="D3" s="6" t="n">
        <v>2737</v>
      </c>
      <c r="E3" s="4" t="inlineStr">
        <is>
          <t xml:space="preserve"> </t>
        </is>
      </c>
      <c r="F3" s="4" t="inlineStr">
        <is>
          <t xml:space="preserve"> </t>
        </is>
      </c>
    </row>
    <row r="4">
      <c r="A4" s="4" t="inlineStr">
        <is>
          <t>Number of Options, Exercised</t>
        </is>
      </c>
      <c r="E4" s="4" t="inlineStr">
        <is>
          <t xml:space="preserve"> </t>
        </is>
      </c>
      <c r="F4" s="4" t="inlineStr">
        <is>
          <t xml:space="preserve"> </t>
        </is>
      </c>
    </row>
    <row r="5">
      <c r="A5" s="4" t="inlineStr">
        <is>
          <t>Number of Options, Forfeited</t>
        </is>
      </c>
      <c r="E5" s="4" t="inlineStr">
        <is>
          <t xml:space="preserve"> </t>
        </is>
      </c>
      <c r="F5" s="4" t="inlineStr">
        <is>
          <t xml:space="preserve"> </t>
        </is>
      </c>
    </row>
    <row r="6">
      <c r="A6" s="4" t="inlineStr">
        <is>
          <t>Number of Options, Expired</t>
        </is>
      </c>
      <c r="E6" s="4" t="inlineStr">
        <is>
          <t xml:space="preserve"> </t>
        </is>
      </c>
      <c r="F6" s="4" t="inlineStr">
        <is>
          <t xml:space="preserve"> </t>
        </is>
      </c>
    </row>
    <row r="7">
      <c r="A7" s="4" t="inlineStr">
        <is>
          <t>Number of Options, Canceled</t>
        </is>
      </c>
      <c r="E7" s="4" t="inlineStr">
        <is>
          <t xml:space="preserve"> </t>
        </is>
      </c>
      <c r="F7" s="4" t="inlineStr">
        <is>
          <t xml:space="preserve"> </t>
        </is>
      </c>
    </row>
    <row r="8">
      <c r="A8" s="4" t="inlineStr">
        <is>
          <t>Number of Options outstanding, ending balance</t>
        </is>
      </c>
      <c r="E8" s="6" t="n">
        <v>60421</v>
      </c>
      <c r="F8" s="6" t="n">
        <v>60421</v>
      </c>
    </row>
    <row r="9">
      <c r="A9" s="4" t="inlineStr">
        <is>
          <t>Number of Options outstanding, Exercisable</t>
        </is>
      </c>
      <c r="E9" s="6" t="n">
        <v>60421</v>
      </c>
      <c r="F9" s="6" t="n">
        <v>60421</v>
      </c>
    </row>
    <row r="10">
      <c r="A10" s="4" t="inlineStr">
        <is>
          <t>Weighted Average Exercise Price outstanding, beginning balance</t>
        </is>
      </c>
      <c r="E10" s="8" t="n">
        <v>5.2</v>
      </c>
      <c r="F10" s="8" t="n">
        <v>5.2</v>
      </c>
    </row>
    <row r="11">
      <c r="A11" s="4" t="inlineStr">
        <is>
          <t>Weighted Average Exercise Price, Granted</t>
        </is>
      </c>
      <c r="B11" s="8" t="n">
        <v>1.9</v>
      </c>
      <c r="C11" s="5" t="n">
        <v>38</v>
      </c>
      <c r="D11" s="8" t="n">
        <v>56.05</v>
      </c>
      <c r="E11" s="4" t="inlineStr">
        <is>
          <t xml:space="preserve"> </t>
        </is>
      </c>
      <c r="F11" s="4" t="inlineStr">
        <is>
          <t xml:space="preserve"> </t>
        </is>
      </c>
    </row>
    <row r="12">
      <c r="A12" s="4" t="inlineStr">
        <is>
          <t>Weighted Average Exercise Price, Exercised</t>
        </is>
      </c>
      <c r="E12" s="4" t="inlineStr">
        <is>
          <t xml:space="preserve"> </t>
        </is>
      </c>
      <c r="F12" s="4" t="inlineStr">
        <is>
          <t xml:space="preserve"> </t>
        </is>
      </c>
    </row>
    <row r="13">
      <c r="A13" s="4" t="inlineStr">
        <is>
          <t>Weighted Average Exercise Price, Forfeited</t>
        </is>
      </c>
      <c r="E13" s="4" t="inlineStr">
        <is>
          <t xml:space="preserve"> </t>
        </is>
      </c>
      <c r="F13" s="4" t="inlineStr">
        <is>
          <t xml:space="preserve"> </t>
        </is>
      </c>
    </row>
    <row r="14">
      <c r="A14" s="4" t="inlineStr">
        <is>
          <t>Weighted Average Exercise Price, Expired</t>
        </is>
      </c>
      <c r="E14" s="4" t="inlineStr">
        <is>
          <t xml:space="preserve"> </t>
        </is>
      </c>
      <c r="F14" s="4" t="inlineStr">
        <is>
          <t xml:space="preserve"> </t>
        </is>
      </c>
    </row>
    <row r="15">
      <c r="A15" s="4" t="inlineStr">
        <is>
          <t>Weighted Average Exercise Price, Canceled</t>
        </is>
      </c>
      <c r="E15" s="4" t="inlineStr">
        <is>
          <t xml:space="preserve"> </t>
        </is>
      </c>
      <c r="F15" s="4" t="inlineStr">
        <is>
          <t xml:space="preserve"> </t>
        </is>
      </c>
    </row>
    <row r="16">
      <c r="A16" s="4" t="inlineStr">
        <is>
          <t>Weighted Average Exercise Price outstanding, ending balance</t>
        </is>
      </c>
      <c r="E16" s="9" t="n">
        <v>5.2</v>
      </c>
      <c r="F16" s="9" t="n">
        <v>5.2</v>
      </c>
    </row>
    <row r="17">
      <c r="A17" s="4" t="inlineStr">
        <is>
          <t>Weighted Average Exercise Price outstanding, Exercisable</t>
        </is>
      </c>
      <c r="E17" s="8" t="n">
        <v>5.2</v>
      </c>
      <c r="F17" s="8" t="n">
        <v>5.2</v>
      </c>
    </row>
    <row r="18">
      <c r="A18" s="4" t="inlineStr">
        <is>
          <t>Weighted Average Remaining Contractual Term, outstanding, beginning balance</t>
        </is>
      </c>
      <c r="E18" s="4" t="inlineStr">
        <is>
          <t>8 years 7 days</t>
        </is>
      </c>
      <c r="F18" s="4" t="inlineStr">
        <is>
          <t>9 years 7 days</t>
        </is>
      </c>
    </row>
    <row r="19">
      <c r="A19" s="4" t="inlineStr">
        <is>
          <t>Weighted Average Remaining Contractual Term, Granted</t>
        </is>
      </c>
      <c r="E19" s="4" t="inlineStr">
        <is>
          <t>0 years</t>
        </is>
      </c>
      <c r="F19" s="4" t="inlineStr">
        <is>
          <t>0 years</t>
        </is>
      </c>
    </row>
    <row r="20">
      <c r="A20" s="4" t="inlineStr">
        <is>
          <t>Weighted Average Remaining Contractual Term, Canceled</t>
        </is>
      </c>
      <c r="E20" s="4" t="inlineStr">
        <is>
          <t>0 years</t>
        </is>
      </c>
      <c r="F20" s="4" t="inlineStr">
        <is>
          <t>0 years</t>
        </is>
      </c>
    </row>
    <row r="21">
      <c r="A21" s="4" t="inlineStr">
        <is>
          <t>Weighted Average Remaining Contractual Term, outstanding, ending balance</t>
        </is>
      </c>
      <c r="E21" s="4" t="inlineStr">
        <is>
          <t>7 years 7 days</t>
        </is>
      </c>
      <c r="F21" s="4" t="inlineStr">
        <is>
          <t>8 years 7 days</t>
        </is>
      </c>
    </row>
    <row r="22">
      <c r="A22" s="4" t="inlineStr">
        <is>
          <t>Weighted Average Remaining Contractual Term, outstanding, Exercisable</t>
        </is>
      </c>
      <c r="E22" s="4" t="inlineStr">
        <is>
          <t>7 years 7 days</t>
        </is>
      </c>
      <c r="F22" s="4" t="inlineStr">
        <is>
          <t>8 years 7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ficit) - Schedule of Warrants Activity (Details) - USD ($)</t>
        </is>
      </c>
      <c r="B1" s="2" t="inlineStr">
        <is>
          <t>12 Months Ended</t>
        </is>
      </c>
    </row>
    <row r="2">
      <c r="B2" s="2" t="inlineStr">
        <is>
          <t>Dec. 31, 2020</t>
        </is>
      </c>
      <c r="C2" s="2" t="inlineStr">
        <is>
          <t>Dec. 31, 2019</t>
        </is>
      </c>
    </row>
    <row r="3">
      <c r="A3" s="3" t="inlineStr">
        <is>
          <t>Equity [Abstract]</t>
        </is>
      </c>
    </row>
    <row r="4">
      <c r="A4" s="4" t="inlineStr">
        <is>
          <t>Number of Warrants outstanding, beginning balance</t>
        </is>
      </c>
      <c r="B4" s="6" t="n">
        <v>10628</v>
      </c>
      <c r="C4" s="6" t="n">
        <v>10628</v>
      </c>
    </row>
    <row r="5">
      <c r="A5" s="4" t="inlineStr">
        <is>
          <t>Number of Warrants, Granted</t>
        </is>
      </c>
      <c r="B5" s="4" t="inlineStr">
        <is>
          <t xml:space="preserve"> </t>
        </is>
      </c>
      <c r="C5" s="4" t="inlineStr">
        <is>
          <t xml:space="preserve"> </t>
        </is>
      </c>
    </row>
    <row r="6">
      <c r="A6" s="4" t="inlineStr">
        <is>
          <t>Number of Warrants, Exercised</t>
        </is>
      </c>
      <c r="B6" s="4" t="inlineStr">
        <is>
          <t xml:space="preserve"> </t>
        </is>
      </c>
      <c r="C6" s="4" t="inlineStr">
        <is>
          <t xml:space="preserve"> </t>
        </is>
      </c>
    </row>
    <row r="7">
      <c r="A7" s="4" t="inlineStr">
        <is>
          <t>Number of Warrants, Forfeited or expired</t>
        </is>
      </c>
      <c r="B7" s="4" t="inlineStr">
        <is>
          <t xml:space="preserve"> </t>
        </is>
      </c>
      <c r="C7" s="4" t="inlineStr">
        <is>
          <t xml:space="preserve"> </t>
        </is>
      </c>
    </row>
    <row r="8">
      <c r="A8" s="4" t="inlineStr">
        <is>
          <t>Number of Warrants outstanding, ending balance</t>
        </is>
      </c>
      <c r="B8" s="6" t="n">
        <v>10628</v>
      </c>
      <c r="C8" s="6" t="n">
        <v>10628</v>
      </c>
    </row>
    <row r="9">
      <c r="A9" s="4" t="inlineStr">
        <is>
          <t>Number of Warrants outstanding, Exercisable</t>
        </is>
      </c>
      <c r="B9" s="6" t="n">
        <v>10628</v>
      </c>
      <c r="C9" s="6" t="n">
        <v>10628</v>
      </c>
    </row>
    <row r="10">
      <c r="A10" s="4" t="inlineStr">
        <is>
          <t>Weighted Average Exercise Price outstanding, beginning balance</t>
        </is>
      </c>
      <c r="B10" s="10" t="n">
        <v>16.625</v>
      </c>
      <c r="C10" s="10" t="n">
        <v>16.625</v>
      </c>
    </row>
    <row r="11">
      <c r="A11" s="4" t="inlineStr">
        <is>
          <t>Weighted Average Exercise Price, Grant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Weighted Average Exercise Price, Forfeited or expired</t>
        </is>
      </c>
      <c r="B13" s="4" t="inlineStr">
        <is>
          <t xml:space="preserve"> </t>
        </is>
      </c>
      <c r="C13" s="4" t="inlineStr">
        <is>
          <t xml:space="preserve"> </t>
        </is>
      </c>
    </row>
    <row r="14">
      <c r="A14" s="4" t="inlineStr">
        <is>
          <t>Weighted Average Exercise Price outstanding, ending balance</t>
        </is>
      </c>
      <c r="B14" s="11" t="n">
        <v>16.625</v>
      </c>
      <c r="C14" s="11" t="n">
        <v>16.625</v>
      </c>
    </row>
    <row r="15">
      <c r="A15" s="4" t="inlineStr">
        <is>
          <t>Weighted Average Exercise Price outstanding, Exercisable</t>
        </is>
      </c>
      <c r="B15" s="10" t="n">
        <v>16.625</v>
      </c>
      <c r="C15" s="10" t="n">
        <v>16.625</v>
      </c>
    </row>
    <row r="16">
      <c r="A16" s="4" t="inlineStr">
        <is>
          <t>Weighted Average Remaining Contractual Term outstanding, beginning balance</t>
        </is>
      </c>
      <c r="B16" s="4" t="inlineStr">
        <is>
          <t>2 years 8 months 12 days</t>
        </is>
      </c>
      <c r="C16" s="4" t="inlineStr">
        <is>
          <t>3 years 8 months 12 days</t>
        </is>
      </c>
    </row>
    <row r="17">
      <c r="A17" s="4" t="inlineStr">
        <is>
          <t>Weighted Average Remaining Contractual Term, Granted</t>
        </is>
      </c>
      <c r="B17" s="4" t="inlineStr">
        <is>
          <t>0 years</t>
        </is>
      </c>
      <c r="C17" s="4" t="inlineStr">
        <is>
          <t>0 years</t>
        </is>
      </c>
    </row>
    <row r="18">
      <c r="A18" s="4" t="inlineStr">
        <is>
          <t>Weighted Average Remaining Contractual Term, Exercised</t>
        </is>
      </c>
      <c r="B18" s="4" t="inlineStr">
        <is>
          <t>0 years</t>
        </is>
      </c>
      <c r="C18" s="4" t="inlineStr">
        <is>
          <t>0 years</t>
        </is>
      </c>
    </row>
    <row r="19">
      <c r="A19" s="4" t="inlineStr">
        <is>
          <t>Weighted Average Remaining Contractual Term, Forfeited or expired</t>
        </is>
      </c>
      <c r="B19" s="4" t="inlineStr">
        <is>
          <t>0 years</t>
        </is>
      </c>
      <c r="C19" s="4" t="inlineStr">
        <is>
          <t>0 years</t>
        </is>
      </c>
    </row>
    <row r="20">
      <c r="A20" s="4" t="inlineStr">
        <is>
          <t>Weighted Average Remaining Contractual Term outstanding, ending balance</t>
        </is>
      </c>
      <c r="B20" s="4" t="inlineStr">
        <is>
          <t>1 year 8 months 12 days</t>
        </is>
      </c>
      <c r="C20" s="4" t="inlineStr">
        <is>
          <t>2 years 8 months 12 days</t>
        </is>
      </c>
    </row>
    <row r="21">
      <c r="A21" s="4" t="inlineStr">
        <is>
          <t>Weighted Average Remaining Contractual Term outstanding, Exercisable</t>
        </is>
      </c>
      <c r="B21" s="4" t="inlineStr">
        <is>
          <t>1 year 8 months 12 days</t>
        </is>
      </c>
      <c r="C21" s="4" t="inlineStr">
        <is>
          <t>2 years 8 months 12 days</t>
        </is>
      </c>
    </row>
    <row r="22">
      <c r="A22" s="4" t="inlineStr">
        <is>
          <t>Aggregate Intrinsic Value outstanding, beginning balance</t>
        </is>
      </c>
      <c r="B22" s="4" t="inlineStr">
        <is>
          <t xml:space="preserve"> </t>
        </is>
      </c>
      <c r="C22" s="4" t="inlineStr">
        <is>
          <t xml:space="preserve"> </t>
        </is>
      </c>
    </row>
    <row r="23">
      <c r="A23" s="4" t="inlineStr">
        <is>
          <t>Aggregate Intrinsic Value, Granted</t>
        </is>
      </c>
      <c r="B23" s="4" t="inlineStr">
        <is>
          <t xml:space="preserve"> </t>
        </is>
      </c>
      <c r="C23" s="4" t="inlineStr">
        <is>
          <t xml:space="preserve"> </t>
        </is>
      </c>
    </row>
    <row r="24">
      <c r="A24" s="4" t="inlineStr">
        <is>
          <t>Aggregate Intrinsic Value, Exercised</t>
        </is>
      </c>
      <c r="B24" s="4" t="inlineStr">
        <is>
          <t xml:space="preserve"> </t>
        </is>
      </c>
      <c r="C24" s="4" t="inlineStr">
        <is>
          <t xml:space="preserve"> </t>
        </is>
      </c>
    </row>
    <row r="25">
      <c r="A25" s="4" t="inlineStr">
        <is>
          <t>Aggregate Intrinsic Value, Forfeited or expired</t>
        </is>
      </c>
      <c r="B25" s="4" t="inlineStr">
        <is>
          <t xml:space="preserve"> </t>
        </is>
      </c>
      <c r="C25" s="4" t="inlineStr">
        <is>
          <t xml:space="preserve"> </t>
        </is>
      </c>
    </row>
    <row r="26">
      <c r="A26" s="4" t="inlineStr">
        <is>
          <t>Aggregate Intrinsic Value outstanding, ending balance</t>
        </is>
      </c>
      <c r="B26" s="4" t="inlineStr">
        <is>
          <t xml:space="preserve"> </t>
        </is>
      </c>
      <c r="C26" s="4" t="inlineStr">
        <is>
          <t xml:space="preserve"> </t>
        </is>
      </c>
    </row>
    <row r="27">
      <c r="A27" s="4" t="inlineStr">
        <is>
          <t>Aggregate Intrinsic Value outstanding, Exercisable</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4" customWidth="1" min="2" max="2"/>
  </cols>
  <sheetData>
    <row r="1">
      <c r="A1" s="1" t="inlineStr">
        <is>
          <t>Acquisitions - Banner Midstream (Details Narrative)</t>
        </is>
      </c>
      <c r="B1" s="2" t="inlineStr">
        <is>
          <t>Nov. 14, 2019</t>
        </is>
      </c>
    </row>
    <row r="2">
      <c r="A2" s="4" t="inlineStr">
        <is>
          <t>Shareholders [Member]</t>
        </is>
      </c>
    </row>
    <row r="3">
      <c r="A3" s="4" t="inlineStr">
        <is>
          <t>Ownership percentage</t>
        </is>
      </c>
      <c r="B3" s="4" t="inlineStr">
        <is>
          <t>10.00%</t>
        </is>
      </c>
    </row>
    <row r="4">
      <c r="A4" s="4" t="inlineStr">
        <is>
          <t>Banner Midstream Shareholders [Member]</t>
        </is>
      </c>
    </row>
    <row r="5">
      <c r="A5" s="4" t="inlineStr">
        <is>
          <t>Ownership percentage</t>
        </is>
      </c>
      <c r="B5" s="4" t="inlineStr">
        <is>
          <t>9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 Schedule of Discontinued Operations (Details) - USD ($)</t>
        </is>
      </c>
      <c r="B1" s="2" t="inlineStr">
        <is>
          <t>3 Months Ended</t>
        </is>
      </c>
      <c r="C1" s="2" t="inlineStr">
        <is>
          <t>12 Months Ended</t>
        </is>
      </c>
    </row>
    <row r="2">
      <c r="B2" s="2" t="inlineStr">
        <is>
          <t>Mar. 27, 2020</t>
        </is>
      </c>
      <c r="C2" s="2" t="inlineStr">
        <is>
          <t>Dec. 31, 2020</t>
        </is>
      </c>
      <c r="D2" s="2" t="inlineStr">
        <is>
          <t>Dec. 31, 2019</t>
        </is>
      </c>
    </row>
    <row r="3">
      <c r="A3" s="3" t="inlineStr">
        <is>
          <t>Discontinued Operations and Disposal Groups [Abstract]</t>
        </is>
      </c>
    </row>
    <row r="4">
      <c r="A4" s="4" t="inlineStr">
        <is>
          <t>Current Assets</t>
        </is>
      </c>
      <c r="C4" s="4" t="inlineStr">
        <is>
          <t xml:space="preserve"> </t>
        </is>
      </c>
      <c r="D4" s="5" t="n">
        <v>793712</v>
      </c>
    </row>
    <row r="5">
      <c r="A5" s="4" t="inlineStr">
        <is>
          <t>Non-current Assets</t>
        </is>
      </c>
      <c r="C5" s="4" t="inlineStr">
        <is>
          <t xml:space="preserve"> </t>
        </is>
      </c>
      <c r="D5" s="6" t="n">
        <v>4517209</v>
      </c>
    </row>
    <row r="6">
      <c r="A6" s="4" t="inlineStr">
        <is>
          <t>Assets</t>
        </is>
      </c>
      <c r="C6" s="4" t="inlineStr">
        <is>
          <t xml:space="preserve"> </t>
        </is>
      </c>
      <c r="D6" s="6" t="n">
        <v>5310921</v>
      </c>
    </row>
    <row r="7">
      <c r="A7" s="4" t="inlineStr">
        <is>
          <t>Current Liabilities</t>
        </is>
      </c>
      <c r="C7" s="4" t="inlineStr">
        <is>
          <t xml:space="preserve"> </t>
        </is>
      </c>
      <c r="D7" s="6" t="n">
        <v>10089955</v>
      </c>
    </row>
    <row r="8">
      <c r="A8" s="4" t="inlineStr">
        <is>
          <t>Non-current Liabilities</t>
        </is>
      </c>
      <c r="C8" s="4" t="inlineStr">
        <is>
          <t xml:space="preserve"> </t>
        </is>
      </c>
      <c r="D8" s="6" t="n">
        <v>1029414</v>
      </c>
    </row>
    <row r="9">
      <c r="A9" s="4" t="inlineStr">
        <is>
          <t>Liabilities</t>
        </is>
      </c>
      <c r="C9" s="4" t="inlineStr">
        <is>
          <t xml:space="preserve"> </t>
        </is>
      </c>
      <c r="D9" s="6" t="n">
        <v>11119369</v>
      </c>
    </row>
    <row r="10">
      <c r="A10" s="4" t="inlineStr">
        <is>
          <t>Revenue</t>
        </is>
      </c>
      <c r="B10" s="5" t="n">
        <v>3860675</v>
      </c>
      <c r="D10" s="6" t="n">
        <v>14715217</v>
      </c>
    </row>
    <row r="11">
      <c r="A11" s="4" t="inlineStr">
        <is>
          <t>Cost of Sales</t>
        </is>
      </c>
      <c r="B11" s="6" t="n">
        <v>2604288</v>
      </c>
      <c r="D11" s="6" t="n">
        <v>10228168</v>
      </c>
    </row>
    <row r="12">
      <c r="A12" s="4" t="inlineStr">
        <is>
          <t>Gross Profit</t>
        </is>
      </c>
      <c r="B12" s="6" t="n">
        <v>1256387</v>
      </c>
      <c r="D12" s="6" t="n">
        <v>4487049</v>
      </c>
    </row>
    <row r="13">
      <c r="A13" s="4" t="inlineStr">
        <is>
          <t>Operating and Non-operating Expenses</t>
        </is>
      </c>
      <c r="B13" s="6" t="n">
        <v>3243052</v>
      </c>
      <c r="D13" s="6" t="n">
        <v>9779985</v>
      </c>
    </row>
    <row r="14">
      <c r="A14" s="4" t="inlineStr">
        <is>
          <t>Loss from discontinued operations</t>
        </is>
      </c>
      <c r="B14" s="6" t="n">
        <v>-1986665</v>
      </c>
      <c r="D14" s="6" t="n">
        <v>-5292936</v>
      </c>
    </row>
    <row r="15">
      <c r="A15" s="4" t="inlineStr">
        <is>
          <t>Gain on discontinued operations</t>
        </is>
      </c>
      <c r="B15" s="6" t="n">
        <v>8339038</v>
      </c>
      <c r="D15" s="4" t="inlineStr">
        <is>
          <t xml:space="preserve"> </t>
        </is>
      </c>
    </row>
    <row r="16">
      <c r="A16" s="4" t="inlineStr">
        <is>
          <t>Net gain (loss) in discontinued operations</t>
        </is>
      </c>
      <c r="B16" s="5" t="n">
        <v>6352373</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Leases (Details Narrative) - USD ($)</t>
        </is>
      </c>
      <c r="B1" s="2" t="inlineStr">
        <is>
          <t>12 Months Ended</t>
        </is>
      </c>
    </row>
    <row r="2">
      <c r="B2" s="2" t="inlineStr">
        <is>
          <t>Dec. 31, 2020</t>
        </is>
      </c>
      <c r="C2" s="2" t="inlineStr">
        <is>
          <t>Jan. 02, 2019</t>
        </is>
      </c>
    </row>
    <row r="3">
      <c r="A3" s="4" t="inlineStr">
        <is>
          <t>Lease description</t>
        </is>
      </c>
      <c r="B3" s="4" t="inlineStr">
        <is>
          <t>For the expected term of the lease the Company used the initial terms ranging between 42 and 60 months.</t>
        </is>
      </c>
    </row>
    <row r="4">
      <c r="A4" s="4" t="inlineStr">
        <is>
          <t>Lease consideration amount</t>
        </is>
      </c>
      <c r="C4" s="5" t="n">
        <v>10</v>
      </c>
    </row>
    <row r="5">
      <c r="A5" s="4" t="inlineStr">
        <is>
          <t>Ecoark [Member]</t>
        </is>
      </c>
    </row>
    <row r="6">
      <c r="A6" s="4" t="inlineStr">
        <is>
          <t>Right of use assets</t>
        </is>
      </c>
      <c r="B6" s="4" t="inlineStr">
        <is>
          <t xml:space="preserve"> </t>
        </is>
      </c>
    </row>
    <row r="7">
      <c r="A7" s="4" t="inlineStr">
        <is>
          <t>Lease liability</t>
        </is>
      </c>
      <c r="B7" s="4" t="inlineStr">
        <is>
          <t xml:space="preserve"> </t>
        </is>
      </c>
    </row>
    <row r="8">
      <c r="A8" s="4" t="inlineStr">
        <is>
          <t>Minimum [Member]</t>
        </is>
      </c>
    </row>
    <row r="9">
      <c r="A9" s="4" t="inlineStr">
        <is>
          <t>Lease discount rate, percentage</t>
        </is>
      </c>
      <c r="B9" s="4" t="inlineStr">
        <is>
          <t>2.50%</t>
        </is>
      </c>
    </row>
    <row r="10">
      <c r="A10" s="4" t="inlineStr">
        <is>
          <t>Maximum [Member]</t>
        </is>
      </c>
    </row>
    <row r="11">
      <c r="A11" s="4" t="inlineStr">
        <is>
          <t>Lease discount rate, percentage</t>
        </is>
      </c>
      <c r="B11" s="4" t="inlineStr">
        <is>
          <t>6.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4" t="inlineStr">
        <is>
          <t xml:space="preserve"> </t>
        </is>
      </c>
      <c r="C4" s="4" t="inlineStr">
        <is>
          <t xml:space="preserve"> </t>
        </is>
      </c>
    </row>
    <row r="5">
      <c r="A5" s="4" t="inlineStr">
        <is>
          <t>Cost of Sal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Salaries and wages, including stock-based compensation</t>
        </is>
      </c>
      <c r="B8" s="6" t="n">
        <v>262338</v>
      </c>
      <c r="C8" s="4" t="inlineStr">
        <is>
          <t xml:space="preserve"> </t>
        </is>
      </c>
    </row>
    <row r="9">
      <c r="A9" s="4" t="inlineStr">
        <is>
          <t>Selling, general and administrative expenses</t>
        </is>
      </c>
      <c r="B9" s="6" t="n">
        <v>220374</v>
      </c>
      <c r="C9" s="4" t="inlineStr">
        <is>
          <t xml:space="preserve"> </t>
        </is>
      </c>
    </row>
    <row r="10">
      <c r="A10" s="4" t="inlineStr">
        <is>
          <t>Total operating expenses</t>
        </is>
      </c>
      <c r="B10" s="6" t="n">
        <v>482712</v>
      </c>
      <c r="C10" s="4" t="inlineStr">
        <is>
          <t xml:space="preserve"> </t>
        </is>
      </c>
    </row>
    <row r="11">
      <c r="A11" s="4" t="inlineStr">
        <is>
          <t>Operating loss</t>
        </is>
      </c>
      <c r="B11" s="6" t="n">
        <v>-482712</v>
      </c>
      <c r="C11" s="4" t="inlineStr">
        <is>
          <t xml:space="preserve"> </t>
        </is>
      </c>
    </row>
    <row r="12">
      <c r="A12" s="3" t="inlineStr">
        <is>
          <t>Other income (expense):</t>
        </is>
      </c>
    </row>
    <row r="13">
      <c r="A13" s="4" t="inlineStr">
        <is>
          <t>Interest expense</t>
        </is>
      </c>
      <c r="B13" s="6" t="n">
        <v>-1479</v>
      </c>
      <c r="C13" s="4" t="inlineStr">
        <is>
          <t xml:space="preserve"> </t>
        </is>
      </c>
    </row>
    <row r="14">
      <c r="A14" s="4" t="inlineStr">
        <is>
          <t>Realized gain on investment</t>
        </is>
      </c>
      <c r="B14" s="6" t="n">
        <v>173429</v>
      </c>
      <c r="C14" s="4" t="inlineStr">
        <is>
          <t xml:space="preserve"> </t>
        </is>
      </c>
    </row>
    <row r="15">
      <c r="A15" s="4" t="inlineStr">
        <is>
          <t>Unrealized gain on investment</t>
        </is>
      </c>
      <c r="B15" s="6" t="n">
        <v>1276150</v>
      </c>
      <c r="C15" s="4" t="inlineStr">
        <is>
          <t xml:space="preserve"> </t>
        </is>
      </c>
    </row>
    <row r="16">
      <c r="A16" s="4" t="inlineStr">
        <is>
          <t>Total other income (expense)</t>
        </is>
      </c>
      <c r="B16" s="6" t="n">
        <v>1448100</v>
      </c>
      <c r="C16" s="4" t="inlineStr">
        <is>
          <t xml:space="preserve"> </t>
        </is>
      </c>
    </row>
    <row r="17">
      <c r="A17" s="4" t="inlineStr">
        <is>
          <t>Income from continuing operations before provision for income taxes</t>
        </is>
      </c>
      <c r="B17" s="6" t="n">
        <v>965388</v>
      </c>
      <c r="C17" s="4" t="inlineStr">
        <is>
          <t xml:space="preserve"> </t>
        </is>
      </c>
    </row>
    <row r="18">
      <c r="A18" s="4" t="inlineStr">
        <is>
          <t>Provision for income taxes</t>
        </is>
      </c>
      <c r="B18" s="4" t="inlineStr">
        <is>
          <t xml:space="preserve"> </t>
        </is>
      </c>
      <c r="C18" s="4" t="inlineStr">
        <is>
          <t xml:space="preserve"> </t>
        </is>
      </c>
    </row>
    <row r="19">
      <c r="A19" s="4" t="inlineStr">
        <is>
          <t>Income from continuing operations</t>
        </is>
      </c>
      <c r="B19" s="6" t="n">
        <v>965388</v>
      </c>
      <c r="C19" s="4" t="inlineStr">
        <is>
          <t xml:space="preserve"> </t>
        </is>
      </c>
    </row>
    <row r="20">
      <c r="A20" s="4" t="inlineStr">
        <is>
          <t>Gain (loss) from discontinued operations</t>
        </is>
      </c>
      <c r="B20" s="6" t="n">
        <v>6352373</v>
      </c>
      <c r="C20" s="6" t="n">
        <v>-5292936</v>
      </c>
    </row>
    <row r="21">
      <c r="A21" s="4" t="inlineStr">
        <is>
          <t>Net income (loss)</t>
        </is>
      </c>
      <c r="B21" s="5" t="n">
        <v>7317761</v>
      </c>
      <c r="C21" s="5" t="n">
        <v>-5292936</v>
      </c>
    </row>
    <row r="22">
      <c r="A22" s="3" t="inlineStr">
        <is>
          <t>Net income (loss) per share - basic:</t>
        </is>
      </c>
    </row>
    <row r="23">
      <c r="A23" s="4" t="inlineStr">
        <is>
          <t>Basic and diluted - continuing operations</t>
        </is>
      </c>
      <c r="B23" s="8" t="n">
        <v>0.14</v>
      </c>
      <c r="C23" s="5" t="n">
        <v>0</v>
      </c>
    </row>
    <row r="24">
      <c r="A24" s="4" t="inlineStr">
        <is>
          <t>Basic and diluted - discontinued operations</t>
        </is>
      </c>
      <c r="B24" s="9" t="n">
        <v>0.91</v>
      </c>
      <c r="C24" s="9" t="n">
        <v>-0.89</v>
      </c>
    </row>
    <row r="25">
      <c r="A25" s="4" t="inlineStr">
        <is>
          <t>Net income (loss) per share</t>
        </is>
      </c>
      <c r="B25" s="9" t="n">
        <v>1.05</v>
      </c>
      <c r="C25" s="9" t="n">
        <v>-0.89</v>
      </c>
    </row>
    <row r="26">
      <c r="A26" s="3" t="inlineStr">
        <is>
          <t>Net income (loss) per share - diluted:</t>
        </is>
      </c>
    </row>
    <row r="27">
      <c r="A27" s="4" t="inlineStr">
        <is>
          <t>Basic and diluted - continuing operations</t>
        </is>
      </c>
      <c r="B27" s="9" t="n">
        <v>0.14</v>
      </c>
      <c r="C27" s="6" t="n">
        <v>0</v>
      </c>
    </row>
    <row r="28">
      <c r="A28" s="4" t="inlineStr">
        <is>
          <t>Basic and diluted - discontinued operations</t>
        </is>
      </c>
      <c r="B28" s="9" t="n">
        <v>0.91</v>
      </c>
      <c r="C28" s="9" t="n">
        <v>-0.89</v>
      </c>
    </row>
    <row r="29">
      <c r="A29" s="4" t="inlineStr">
        <is>
          <t>Net income (loss) per share</t>
        </is>
      </c>
      <c r="B29" s="8" t="n">
        <v>1.05</v>
      </c>
      <c r="C29" s="8" t="n">
        <v>-0.89</v>
      </c>
    </row>
    <row r="30">
      <c r="A30" s="4" t="inlineStr">
        <is>
          <t>Weighted average shares outstanding - basic</t>
        </is>
      </c>
      <c r="B30" s="6" t="n">
        <v>6943907</v>
      </c>
      <c r="C30" s="6" t="n">
        <v>5895534</v>
      </c>
    </row>
    <row r="31">
      <c r="A31" s="4" t="inlineStr">
        <is>
          <t>Weighted average shares outstanding - diluted</t>
        </is>
      </c>
      <c r="B31" s="6" t="n">
        <v>7014956</v>
      </c>
      <c r="C31" s="6" t="n">
        <v>58955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4" customWidth="1" min="6" max="6"/>
  </cols>
  <sheetData>
    <row r="1">
      <c r="A1" s="1" t="inlineStr">
        <is>
          <t>Related Party Transactions (Details Narrative) - USD ($)</t>
        </is>
      </c>
      <c r="B1" s="2" t="inlineStr">
        <is>
          <t>2 Months Ended</t>
        </is>
      </c>
      <c r="C1" s="2" t="inlineStr">
        <is>
          <t>5 Months Ended</t>
        </is>
      </c>
      <c r="D1" s="2" t="inlineStr">
        <is>
          <t>12 Months Ended</t>
        </is>
      </c>
    </row>
    <row r="2">
      <c r="B2" s="2" t="inlineStr">
        <is>
          <t>Dec. 31, 2020</t>
        </is>
      </c>
      <c r="C2" s="2" t="inlineStr">
        <is>
          <t>Dec. 31, 2020</t>
        </is>
      </c>
      <c r="D2" s="2" t="inlineStr">
        <is>
          <t>Dec. 31, 2020</t>
        </is>
      </c>
      <c r="E2" s="2" t="inlineStr">
        <is>
          <t>Dec. 31, 2019</t>
        </is>
      </c>
      <c r="F2" s="2" t="inlineStr">
        <is>
          <t>Jul. 28, 2020</t>
        </is>
      </c>
    </row>
    <row r="3">
      <c r="A3" s="4" t="inlineStr">
        <is>
          <t>Repayment of related party debt</t>
        </is>
      </c>
      <c r="D3" s="5" t="n">
        <v>35000</v>
      </c>
      <c r="E3" s="4" t="inlineStr">
        <is>
          <t xml:space="preserve"> </t>
        </is>
      </c>
    </row>
    <row r="4">
      <c r="A4" s="4" t="inlineStr">
        <is>
          <t>Interest expense</t>
        </is>
      </c>
      <c r="D4" s="6" t="n">
        <v>1479</v>
      </c>
      <c r="E4" s="4" t="inlineStr">
        <is>
          <t xml:space="preserve"> </t>
        </is>
      </c>
    </row>
    <row r="5">
      <c r="A5" s="4" t="inlineStr">
        <is>
          <t>Atikin Investments LLC [Member] | Junior Secured Revolving Promissory Note [Member]</t>
        </is>
      </c>
    </row>
    <row r="6">
      <c r="A6" s="4" t="inlineStr">
        <is>
          <t>Debt instrument face amount</t>
        </is>
      </c>
      <c r="B6" s="5" t="n">
        <v>200000</v>
      </c>
      <c r="C6" s="5" t="n">
        <v>200000</v>
      </c>
      <c r="D6" s="6" t="n">
        <v>200000</v>
      </c>
    </row>
    <row r="7">
      <c r="A7" s="4" t="inlineStr">
        <is>
          <t>Debt borrowed amount</t>
        </is>
      </c>
      <c r="B7" s="6" t="n">
        <v>57500</v>
      </c>
      <c r="C7" s="6" t="n">
        <v>57500</v>
      </c>
      <c r="D7" s="6" t="n">
        <v>57500</v>
      </c>
    </row>
    <row r="8">
      <c r="A8" s="4" t="inlineStr">
        <is>
          <t>Repayment of debt</t>
        </is>
      </c>
      <c r="B8" s="6" t="n">
        <v>35000</v>
      </c>
    </row>
    <row r="9">
      <c r="A9" s="4" t="inlineStr">
        <is>
          <t>Debt balance amount</t>
        </is>
      </c>
      <c r="B9" s="5" t="n">
        <v>22500</v>
      </c>
      <c r="C9" s="5" t="n">
        <v>22500</v>
      </c>
      <c r="D9" s="5" t="n">
        <v>22500</v>
      </c>
    </row>
    <row r="10">
      <c r="A10" s="4" t="inlineStr">
        <is>
          <t>Debt instrument interest rate</t>
        </is>
      </c>
      <c r="B10" s="4" t="inlineStr">
        <is>
          <t>10.00%</t>
        </is>
      </c>
      <c r="C10" s="4" t="inlineStr">
        <is>
          <t>10.00%</t>
        </is>
      </c>
      <c r="D10" s="4" t="inlineStr">
        <is>
          <t>10.00%</t>
        </is>
      </c>
    </row>
    <row r="11">
      <c r="A11" s="4" t="inlineStr">
        <is>
          <t>Debt instrument maturity date</t>
        </is>
      </c>
      <c r="B11" s="4" t="inlineStr">
        <is>
          <t>Dec. 15,
		2020</t>
        </is>
      </c>
    </row>
    <row r="12">
      <c r="A12" s="4" t="inlineStr">
        <is>
          <t>Debt instrument extended maturity date</t>
        </is>
      </c>
      <c r="B12" s="4" t="inlineStr">
        <is>
          <t>Jan. 15,
		2021</t>
        </is>
      </c>
    </row>
    <row r="13">
      <c r="A13" s="4" t="inlineStr">
        <is>
          <t>Interest expense</t>
        </is>
      </c>
      <c r="C13" s="5" t="n">
        <v>1479</v>
      </c>
    </row>
    <row r="14">
      <c r="A14" s="4" t="inlineStr">
        <is>
          <t>Co-Tenancy Agreement [Member] | Razor Medical Science LLC [Member]</t>
        </is>
      </c>
    </row>
    <row r="15">
      <c r="A15" s="4" t="inlineStr">
        <is>
          <t>Repayment of related party debt</t>
        </is>
      </c>
      <c r="D15" s="5" t="n">
        <v>1600</v>
      </c>
    </row>
    <row r="16">
      <c r="A16" s="4" t="inlineStr">
        <is>
          <t>Payments for rent</t>
        </is>
      </c>
      <c r="D16" s="5" t="n">
        <v>3300</v>
      </c>
    </row>
    <row r="17">
      <c r="A17" s="4" t="inlineStr">
        <is>
          <t>Separation Agreement [Member] | Former Employee [Member]</t>
        </is>
      </c>
    </row>
    <row r="18">
      <c r="A18" s="4" t="inlineStr">
        <is>
          <t>Contributed capital</t>
        </is>
      </c>
      <c r="F18" s="5" t="n">
        <v>2429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Recognized Fair Value on Recurring Basis (Details) - USD ($)</t>
        </is>
      </c>
      <c r="B1" s="2" t="inlineStr">
        <is>
          <t>Dec. 31, 2020</t>
        </is>
      </c>
      <c r="C1" s="2" t="inlineStr">
        <is>
          <t>Dec. 31, 2019</t>
        </is>
      </c>
    </row>
    <row r="2">
      <c r="A2" s="4" t="inlineStr">
        <is>
          <t>Investment</t>
        </is>
      </c>
      <c r="B2" s="5" t="n">
        <v>1449579</v>
      </c>
    </row>
    <row r="3">
      <c r="A3" s="4" t="inlineStr">
        <is>
          <t>Total</t>
        </is>
      </c>
      <c r="C3" s="4" t="inlineStr">
        <is>
          <t xml:space="preserve"> </t>
        </is>
      </c>
    </row>
    <row r="4">
      <c r="A4" s="4" t="inlineStr">
        <is>
          <t>Level 1 [Member]</t>
        </is>
      </c>
    </row>
    <row r="5">
      <c r="A5" s="4" t="inlineStr">
        <is>
          <t>Investment</t>
        </is>
      </c>
      <c r="B5" s="6" t="n">
        <v>1752954</v>
      </c>
    </row>
    <row r="6">
      <c r="A6" s="4" t="inlineStr">
        <is>
          <t>Total</t>
        </is>
      </c>
      <c r="C6" s="4" t="inlineStr">
        <is>
          <t xml:space="preserve"> </t>
        </is>
      </c>
    </row>
    <row r="7">
      <c r="A7" s="4" t="inlineStr">
        <is>
          <t>Level 2 [Member]</t>
        </is>
      </c>
    </row>
    <row r="8">
      <c r="A8" s="4" t="inlineStr">
        <is>
          <t>Investment</t>
        </is>
      </c>
      <c r="B8" s="4" t="inlineStr">
        <is>
          <t xml:space="preserve"> </t>
        </is>
      </c>
    </row>
    <row r="9">
      <c r="A9" s="4" t="inlineStr">
        <is>
          <t>Total</t>
        </is>
      </c>
      <c r="C9" s="4" t="inlineStr">
        <is>
          <t xml:space="preserve"> </t>
        </is>
      </c>
    </row>
    <row r="10">
      <c r="A10" s="4" t="inlineStr">
        <is>
          <t>Level 3 [Member]</t>
        </is>
      </c>
    </row>
    <row r="11">
      <c r="A11" s="4" t="inlineStr">
        <is>
          <t>Investment</t>
        </is>
      </c>
      <c r="B11" s="4" t="inlineStr">
        <is>
          <t xml:space="preserve"> </t>
        </is>
      </c>
    </row>
    <row r="12">
      <c r="A12" s="4" t="inlineStr">
        <is>
          <t>Total</t>
        </is>
      </c>
      <c r="C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Net operating loss carryforward</t>
        </is>
      </c>
      <c r="B4" s="5" t="n">
        <v>1179845</v>
      </c>
      <c r="C4" s="5" t="n">
        <v>9001296</v>
      </c>
    </row>
    <row r="5">
      <c r="A5" s="4" t="inlineStr">
        <is>
          <t>Income tax ownership rate</t>
        </is>
      </c>
      <c r="B5" s="4" t="inlineStr">
        <is>
          <t>5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3" t="inlineStr">
        <is>
          <t>Income Tax Disclosure [Abstract]</t>
        </is>
      </c>
    </row>
    <row r="3">
      <c r="A3" s="4" t="inlineStr">
        <is>
          <t>Net operating loss carryover</t>
        </is>
      </c>
      <c r="B3" s="5" t="n">
        <v>247767</v>
      </c>
      <c r="C3" s="5" t="n">
        <v>5292936</v>
      </c>
    </row>
    <row r="4">
      <c r="A4" s="4" t="inlineStr">
        <is>
          <t>Fixed Assets</t>
        </is>
      </c>
      <c r="B4" s="4" t="inlineStr">
        <is>
          <t xml:space="preserve"> </t>
        </is>
      </c>
      <c r="C4" s="6" t="n">
        <v>-839807</v>
      </c>
    </row>
    <row r="5">
      <c r="A5" s="4" t="inlineStr">
        <is>
          <t>Share-based compensation</t>
        </is>
      </c>
      <c r="B5" s="4" t="inlineStr">
        <is>
          <t xml:space="preserve"> </t>
        </is>
      </c>
      <c r="C5" s="6" t="n">
        <v>-470000</v>
      </c>
    </row>
    <row r="6">
      <c r="A6" s="4" t="inlineStr">
        <is>
          <t>Depreciation expense</t>
        </is>
      </c>
      <c r="B6" s="6" t="n">
        <v>77997</v>
      </c>
      <c r="C6" s="6" t="n">
        <v>-483183</v>
      </c>
    </row>
    <row r="7">
      <c r="A7" s="4" t="inlineStr">
        <is>
          <t>Investments</t>
        </is>
      </c>
      <c r="B7" s="6" t="n">
        <v>-91054</v>
      </c>
      <c r="C7" s="4" t="inlineStr">
        <is>
          <t xml:space="preserve"> </t>
        </is>
      </c>
    </row>
    <row r="8">
      <c r="A8" s="4" t="inlineStr">
        <is>
          <t>Business credits (R&amp;D)</t>
        </is>
      </c>
      <c r="B8" s="6" t="n">
        <v>27411</v>
      </c>
      <c r="C8" s="4" t="inlineStr">
        <is>
          <t xml:space="preserve"> </t>
        </is>
      </c>
    </row>
    <row r="9">
      <c r="A9" s="4" t="inlineStr">
        <is>
          <t>Valuation allowance</t>
        </is>
      </c>
      <c r="B9" s="6" t="n">
        <v>-262121</v>
      </c>
      <c r="C9" s="6" t="n">
        <v>-3499946</v>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chedule of Income Tax Benefits (Details) - USD ($)</t>
        </is>
      </c>
      <c r="B1" s="2" t="inlineStr">
        <is>
          <t>12 Months Ended</t>
        </is>
      </c>
    </row>
    <row r="2">
      <c r="B2" s="2" t="inlineStr">
        <is>
          <t>Dec. 31, 2020</t>
        </is>
      </c>
      <c r="C2" s="2" t="inlineStr">
        <is>
          <t>Dec. 31, 2019</t>
        </is>
      </c>
    </row>
    <row r="3">
      <c r="A3" s="3" t="inlineStr">
        <is>
          <t>Income Tax Disclosure [Abstract]</t>
        </is>
      </c>
    </row>
    <row r="4">
      <c r="A4" s="4" t="inlineStr">
        <is>
          <t>Tax benefit computed at expected statutory rate</t>
        </is>
      </c>
      <c r="B4" s="5" t="n">
        <v>1119530</v>
      </c>
      <c r="C4" s="5" t="n">
        <v>-1111517</v>
      </c>
    </row>
    <row r="5">
      <c r="A5" s="4" t="inlineStr">
        <is>
          <t>State income taxes</t>
        </is>
      </c>
      <c r="B5" s="4" t="inlineStr">
        <is>
          <t xml:space="preserve"> </t>
        </is>
      </c>
      <c r="C5" s="4" t="inlineStr">
        <is>
          <t xml:space="preserve"> </t>
        </is>
      </c>
    </row>
    <row r="6">
      <c r="A6" s="4" t="inlineStr">
        <is>
          <t>Depletion</t>
        </is>
      </c>
      <c r="B6" s="6" t="n">
        <v>176359</v>
      </c>
      <c r="C6" s="6" t="n">
        <v>176359</v>
      </c>
    </row>
    <row r="7">
      <c r="A7" s="4" t="inlineStr">
        <is>
          <t>Gain on disposal of Banner Midstream</t>
        </is>
      </c>
      <c r="B7" s="6" t="n">
        <v>-1333998</v>
      </c>
      <c r="C7" s="4" t="inlineStr">
        <is>
          <t xml:space="preserve"> </t>
        </is>
      </c>
    </row>
    <row r="8">
      <c r="A8" s="4" t="inlineStr">
        <is>
          <t>Share-based compensation</t>
        </is>
      </c>
      <c r="B8" s="4" t="inlineStr">
        <is>
          <t xml:space="preserve"> </t>
        </is>
      </c>
      <c r="C8" s="6" t="n">
        <v>98700</v>
      </c>
    </row>
    <row r="9">
      <c r="A9" s="4" t="inlineStr">
        <is>
          <t>Depreciation expense</t>
        </is>
      </c>
      <c r="B9" s="4" t="inlineStr">
        <is>
          <t xml:space="preserve"> </t>
        </is>
      </c>
      <c r="C9" s="6" t="n">
        <v>101468</v>
      </c>
    </row>
    <row r="10">
      <c r="A10" s="4" t="inlineStr">
        <is>
          <t>Valuation Allowance</t>
        </is>
      </c>
      <c r="B10" s="6" t="n">
        <v>214468</v>
      </c>
      <c r="C10" s="6" t="n">
        <v>734990</v>
      </c>
    </row>
    <row r="11">
      <c r="A11" s="4" t="inlineStr">
        <is>
          <t>Net income tax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Schedule of Effective Tax Rate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rate (benefit)</t>
        </is>
      </c>
      <c r="B4" s="4" t="inlineStr">
        <is>
          <t>21.00%</t>
        </is>
      </c>
      <c r="C4" s="4" t="inlineStr">
        <is>
          <t>(21.00%)</t>
        </is>
      </c>
    </row>
    <row r="5">
      <c r="A5" s="4" t="inlineStr">
        <is>
          <t>Gain on disposal of Banner Midstream</t>
        </is>
      </c>
      <c r="B5" s="4" t="inlineStr">
        <is>
          <t>(25.00%)</t>
        </is>
      </c>
      <c r="C5" s="4" t="inlineStr">
        <is>
          <t>3.00%</t>
        </is>
      </c>
    </row>
    <row r="6">
      <c r="A6" s="4" t="inlineStr">
        <is>
          <t>Change in valuation allowance</t>
        </is>
      </c>
      <c r="B6" s="4" t="inlineStr">
        <is>
          <t>4.00%</t>
        </is>
      </c>
      <c r="C6" s="4" t="inlineStr">
        <is>
          <t>18.00%</t>
        </is>
      </c>
    </row>
    <row r="7">
      <c r="A7" s="4" t="inlineStr">
        <is>
          <t>Effective Tax Rate</t>
        </is>
      </c>
      <c r="B7" s="4" t="inlineStr">
        <is>
          <t>0.00%</t>
        </is>
      </c>
      <c r="C7"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Jan. 31, 2021</t>
        </is>
      </c>
      <c r="C1" s="2" t="inlineStr">
        <is>
          <t>Jan. 26, 2021</t>
        </is>
      </c>
      <c r="D1" s="2" t="inlineStr">
        <is>
          <t>Jan. 07, 2021</t>
        </is>
      </c>
      <c r="E1" s="2" t="inlineStr">
        <is>
          <t>Feb. 03, 2021</t>
        </is>
      </c>
      <c r="F1" s="2" t="inlineStr">
        <is>
          <t>Dec. 31, 2020</t>
        </is>
      </c>
      <c r="G1" s="2" t="inlineStr">
        <is>
          <t>Dec. 31, 2019</t>
        </is>
      </c>
    </row>
    <row r="2">
      <c r="A2" s="4" t="inlineStr">
        <is>
          <t>Repayment of related party debt</t>
        </is>
      </c>
      <c r="F2" s="5" t="n">
        <v>35000</v>
      </c>
      <c r="G2" s="4" t="inlineStr">
        <is>
          <t xml:space="preserve"> </t>
        </is>
      </c>
    </row>
    <row r="3">
      <c r="A3" s="4" t="inlineStr">
        <is>
          <t>Subsequent Event [Member]</t>
        </is>
      </c>
    </row>
    <row r="4">
      <c r="A4" s="4" t="inlineStr">
        <is>
          <t>Repayment of related party debt</t>
        </is>
      </c>
      <c r="B4" s="4" t="inlineStr">
        <is>
          <t xml:space="preserve"> </t>
        </is>
      </c>
    </row>
    <row r="5">
      <c r="A5" s="4" t="inlineStr">
        <is>
          <t>Accrued interest</t>
        </is>
      </c>
      <c r="B5" s="4" t="inlineStr">
        <is>
          <t xml:space="preserve"> </t>
        </is>
      </c>
    </row>
    <row r="6">
      <c r="A6" s="4" t="inlineStr">
        <is>
          <t>Subsequent Event [Member] | Ecoark Holdings, Inc. [Member]</t>
        </is>
      </c>
    </row>
    <row r="7">
      <c r="A7" s="4" t="inlineStr">
        <is>
          <t>Number of common stock shares sold</t>
        </is>
      </c>
      <c r="C7" s="6" t="n">
        <v>32492</v>
      </c>
      <c r="E7" s="6" t="n">
        <v>7787</v>
      </c>
    </row>
    <row r="8">
      <c r="A8" s="4" t="inlineStr">
        <is>
          <t>Subsequent Event [Member] | Fortium Holdings Corp [Member]</t>
        </is>
      </c>
    </row>
    <row r="9">
      <c r="A9" s="4" t="inlineStr">
        <is>
          <t>Outstanding shares percentage</t>
        </is>
      </c>
      <c r="D9" s="4" t="inlineStr">
        <is>
          <t>57.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23" customWidth="1" min="2" max="2"/>
    <col width="36" customWidth="1" min="3" max="3"/>
    <col width="29" customWidth="1" min="4" max="4"/>
    <col width="13" customWidth="1" min="5" max="5"/>
  </cols>
  <sheetData>
    <row r="1">
      <c r="A1" s="1" t="inlineStr">
        <is>
          <t>Consolidated Statements of Changes in Stockholders' Equity (Deficit) - USD ($)</t>
        </is>
      </c>
      <c r="B1" s="2" t="inlineStr">
        <is>
          <t>Common Shares [Member]</t>
        </is>
      </c>
      <c r="C1" s="2" t="inlineStr">
        <is>
          <t>Additional Paid-In Capital [Member]</t>
        </is>
      </c>
      <c r="D1" s="2" t="inlineStr">
        <is>
          <t>Accumulated Deficit [Member]</t>
        </is>
      </c>
      <c r="E1" s="2" t="inlineStr">
        <is>
          <t>Total</t>
        </is>
      </c>
    </row>
    <row r="2">
      <c r="A2" s="4" t="inlineStr">
        <is>
          <t>Beginning balance at Dec. 31, 2018</t>
        </is>
      </c>
      <c r="B2" s="5" t="n">
        <v>567</v>
      </c>
      <c r="C2" s="5" t="n">
        <v>2003740</v>
      </c>
      <c r="D2" s="5" t="n">
        <v>-3708360</v>
      </c>
      <c r="E2" s="5" t="n">
        <v>-1704053</v>
      </c>
    </row>
    <row r="3">
      <c r="A3" s="4" t="inlineStr">
        <is>
          <t>Beginning balance, shares at Dec. 31, 2018</t>
        </is>
      </c>
      <c r="B3" s="6" t="n">
        <v>5668246</v>
      </c>
    </row>
    <row r="4">
      <c r="A4" s="4" t="inlineStr">
        <is>
          <t>Shares issued for services</t>
        </is>
      </c>
      <c r="B4" s="5" t="n">
        <v>11</v>
      </c>
      <c r="C4" s="6" t="n">
        <v>244989</v>
      </c>
      <c r="D4" s="4" t="inlineStr">
        <is>
          <t xml:space="preserve"> </t>
        </is>
      </c>
      <c r="E4" s="6" t="n">
        <v>245000</v>
      </c>
    </row>
    <row r="5">
      <c r="A5" s="4" t="inlineStr">
        <is>
          <t>Shares issued for services, shares</t>
        </is>
      </c>
      <c r="B5" s="6" t="n">
        <v>113918</v>
      </c>
    </row>
    <row r="6">
      <c r="A6" s="4" t="inlineStr">
        <is>
          <t>Shares issued for cash in private placement</t>
        </is>
      </c>
      <c r="B6" s="5" t="n">
        <v>20</v>
      </c>
      <c r="C6" s="6" t="n">
        <v>355521</v>
      </c>
      <c r="D6" s="4" t="inlineStr">
        <is>
          <t xml:space="preserve"> </t>
        </is>
      </c>
      <c r="E6" s="6" t="n">
        <v>355541</v>
      </c>
    </row>
    <row r="7">
      <c r="A7" s="4" t="inlineStr">
        <is>
          <t>Shares issued for cash in private placement, shares</t>
        </is>
      </c>
      <c r="B7" s="6" t="n">
        <v>197260</v>
      </c>
    </row>
    <row r="8">
      <c r="A8" s="4" t="inlineStr">
        <is>
          <t>Shares issued in reverse merger with Banner Midstream</t>
        </is>
      </c>
      <c r="B8" s="5" t="n">
        <v>58</v>
      </c>
      <c r="C8" s="6" t="n">
        <v>-58</v>
      </c>
      <c r="D8" s="4" t="inlineStr">
        <is>
          <t xml:space="preserve"> </t>
        </is>
      </c>
      <c r="E8" s="4" t="inlineStr">
        <is>
          <t xml:space="preserve"> </t>
        </is>
      </c>
    </row>
    <row r="9">
      <c r="A9" s="4" t="inlineStr">
        <is>
          <t>Shares issued in reverse merger with Banner Midstream, shares</t>
        </is>
      </c>
      <c r="B9" s="6" t="n">
        <v>586429</v>
      </c>
    </row>
    <row r="10">
      <c r="A10" s="4" t="inlineStr">
        <is>
          <t>Shares issued for secured note</t>
        </is>
      </c>
      <c r="B10" s="5" t="n">
        <v>30</v>
      </c>
      <c r="C10" s="6" t="n">
        <v>587970</v>
      </c>
      <c r="D10" s="4" t="inlineStr">
        <is>
          <t xml:space="preserve"> </t>
        </is>
      </c>
      <c r="E10" s="6" t="n">
        <v>588000</v>
      </c>
    </row>
    <row r="11">
      <c r="A11" s="4" t="inlineStr">
        <is>
          <t>Shares issued for secured note, shares</t>
        </is>
      </c>
      <c r="B11" s="6" t="n">
        <v>300000</v>
      </c>
    </row>
    <row r="12">
      <c r="A12" s="4" t="inlineStr">
        <is>
          <t>Net Income (loss) for the year</t>
        </is>
      </c>
      <c r="B12" s="4" t="inlineStr">
        <is>
          <t xml:space="preserve"> </t>
        </is>
      </c>
      <c r="C12" s="4" t="inlineStr">
        <is>
          <t xml:space="preserve"> </t>
        </is>
      </c>
      <c r="D12" s="6" t="n">
        <v>-5292936</v>
      </c>
      <c r="E12" s="6" t="n">
        <v>-5292936</v>
      </c>
    </row>
    <row r="13">
      <c r="A13" s="4" t="inlineStr">
        <is>
          <t>Ending balance at Dec. 31, 2019</t>
        </is>
      </c>
      <c r="B13" s="5" t="n">
        <v>686</v>
      </c>
      <c r="C13" s="6" t="n">
        <v>3192162</v>
      </c>
      <c r="D13" s="6" t="n">
        <v>-9001296</v>
      </c>
      <c r="E13" s="6" t="n">
        <v>-5808448</v>
      </c>
    </row>
    <row r="14">
      <c r="A14" s="4" t="inlineStr">
        <is>
          <t>Ending balance, shares at Dec. 31, 2019</t>
        </is>
      </c>
      <c r="B14" s="6" t="n">
        <v>6865853</v>
      </c>
    </row>
    <row r="15">
      <c r="A15" s="4" t="inlineStr">
        <is>
          <t>Shares issued for services</t>
        </is>
      </c>
      <c r="B15" s="5" t="n">
        <v>13</v>
      </c>
      <c r="C15" s="6" t="n">
        <v>180697</v>
      </c>
      <c r="D15" s="4" t="inlineStr">
        <is>
          <t xml:space="preserve"> </t>
        </is>
      </c>
      <c r="E15" s="6" t="n">
        <v>180710</v>
      </c>
    </row>
    <row r="16">
      <c r="A16" s="4" t="inlineStr">
        <is>
          <t>Shares issued for services, shares</t>
        </is>
      </c>
      <c r="B16" s="6" t="n">
        <v>133807</v>
      </c>
    </row>
    <row r="17">
      <c r="A17" s="4" t="inlineStr">
        <is>
          <t>Fractional shares issued for Banner Midstream acquisition</t>
        </is>
      </c>
      <c r="B17" s="5" t="n">
        <v>1</v>
      </c>
      <c r="C17" s="6" t="n">
        <v>-1</v>
      </c>
      <c r="D17" s="4" t="inlineStr">
        <is>
          <t xml:space="preserve"> </t>
        </is>
      </c>
      <c r="E17" s="4" t="inlineStr">
        <is>
          <t xml:space="preserve"> </t>
        </is>
      </c>
    </row>
    <row r="18">
      <c r="A18" s="4" t="inlineStr">
        <is>
          <t>Fractional shares issued for Banner Midstream acquisition, shares</t>
        </is>
      </c>
      <c r="B18" s="6" t="n">
        <v>340</v>
      </c>
    </row>
    <row r="19">
      <c r="A19" s="4" t="inlineStr">
        <is>
          <t>Contributed capital for services rendered</t>
        </is>
      </c>
      <c r="B19" s="4" t="inlineStr">
        <is>
          <t xml:space="preserve"> </t>
        </is>
      </c>
      <c r="C19" s="6" t="n">
        <v>24290</v>
      </c>
      <c r="D19" s="4" t="inlineStr">
        <is>
          <t xml:space="preserve"> </t>
        </is>
      </c>
      <c r="E19" s="6" t="n">
        <v>24290</v>
      </c>
    </row>
    <row r="20">
      <c r="A20" s="4" t="inlineStr">
        <is>
          <t>Net Income (loss) for the year</t>
        </is>
      </c>
      <c r="B20" s="4" t="inlineStr">
        <is>
          <t xml:space="preserve"> </t>
        </is>
      </c>
      <c r="C20" s="4" t="inlineStr">
        <is>
          <t xml:space="preserve"> </t>
        </is>
      </c>
      <c r="D20" s="6" t="n">
        <v>7317761</v>
      </c>
      <c r="E20" s="6" t="n">
        <v>7317761</v>
      </c>
    </row>
    <row r="21">
      <c r="A21" s="4" t="inlineStr">
        <is>
          <t>Ending balance at Dec. 31, 2020</t>
        </is>
      </c>
      <c r="B21" s="5" t="n">
        <v>700</v>
      </c>
      <c r="C21" s="5" t="n">
        <v>3397148</v>
      </c>
      <c r="D21" s="5" t="n">
        <v>-1683535</v>
      </c>
      <c r="E21" s="5" t="n">
        <v>1714313</v>
      </c>
    </row>
    <row r="22">
      <c r="A22" s="4" t="inlineStr">
        <is>
          <t>Ending balance, shares at Dec. 31, 2020</t>
        </is>
      </c>
      <c r="B22" s="6" t="n">
        <v>7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965388</v>
      </c>
      <c r="C4" s="4" t="inlineStr">
        <is>
          <t xml:space="preserve"> </t>
        </is>
      </c>
    </row>
    <row r="5">
      <c r="A5" s="3" t="inlineStr">
        <is>
          <t>Adjustments to reconcile net loss to net cash used in operating activities:</t>
        </is>
      </c>
    </row>
    <row r="6">
      <c r="A6" s="4" t="inlineStr">
        <is>
          <t>Share based compensation including contributed capital for services rendered</t>
        </is>
      </c>
      <c r="B6" s="6" t="n">
        <v>205000</v>
      </c>
      <c r="C6" s="4" t="inlineStr">
        <is>
          <t xml:space="preserve"> </t>
        </is>
      </c>
    </row>
    <row r="7">
      <c r="A7" s="4" t="inlineStr">
        <is>
          <t>Realized gain on investments</t>
        </is>
      </c>
      <c r="B7" s="6" t="n">
        <v>-173429</v>
      </c>
      <c r="C7" s="4" t="inlineStr">
        <is>
          <t xml:space="preserve"> </t>
        </is>
      </c>
    </row>
    <row r="8">
      <c r="A8" s="4" t="inlineStr">
        <is>
          <t>Unrealized gain on investment</t>
        </is>
      </c>
      <c r="B8" s="6" t="n">
        <v>-1276150</v>
      </c>
      <c r="C8" s="4" t="inlineStr">
        <is>
          <t xml:space="preserve"> </t>
        </is>
      </c>
    </row>
    <row r="9">
      <c r="A9" s="3" t="inlineStr">
        <is>
          <t>Changes in operating assets and liabilities:</t>
        </is>
      </c>
    </row>
    <row r="10">
      <c r="A10" s="4" t="inlineStr">
        <is>
          <t>Prepaid expenses</t>
        </is>
      </c>
      <c r="B10" s="6" t="n">
        <v>-2029</v>
      </c>
      <c r="C10" s="4" t="inlineStr">
        <is>
          <t xml:space="preserve"> </t>
        </is>
      </c>
    </row>
    <row r="11">
      <c r="A11" s="4" t="inlineStr">
        <is>
          <t>Accrued expenses - related parties</t>
        </is>
      </c>
      <c r="B11" s="6" t="n">
        <v>1404</v>
      </c>
      <c r="C11" s="4" t="inlineStr">
        <is>
          <t xml:space="preserve"> </t>
        </is>
      </c>
    </row>
    <row r="12">
      <c r="A12" s="4" t="inlineStr">
        <is>
          <t>Accounts payable and other current liabilities</t>
        </is>
      </c>
      <c r="B12" s="6" t="n">
        <v>79842</v>
      </c>
      <c r="C12" s="4" t="inlineStr">
        <is>
          <t xml:space="preserve"> </t>
        </is>
      </c>
    </row>
    <row r="13">
      <c r="A13" s="4" t="inlineStr">
        <is>
          <t>Net cash used in operating activities</t>
        </is>
      </c>
      <c r="B13" s="6" t="n">
        <v>-199974</v>
      </c>
      <c r="C13" s="4" t="inlineStr">
        <is>
          <t xml:space="preserve"> </t>
        </is>
      </c>
    </row>
    <row r="14">
      <c r="A14" s="3" t="inlineStr">
        <is>
          <t>Cash flows from investing activities</t>
        </is>
      </c>
    </row>
    <row r="15">
      <c r="A15" s="4" t="inlineStr">
        <is>
          <t>Proceeds from the sale of investments</t>
        </is>
      </c>
      <c r="B15" s="6" t="n">
        <v>240625</v>
      </c>
      <c r="C15" s="4" t="inlineStr">
        <is>
          <t xml:space="preserve"> </t>
        </is>
      </c>
    </row>
    <row r="16">
      <c r="A16" s="4" t="inlineStr">
        <is>
          <t>Net cash provided by investing activities</t>
        </is>
      </c>
      <c r="B16" s="6" t="n">
        <v>240625</v>
      </c>
      <c r="C16" s="4" t="inlineStr">
        <is>
          <t xml:space="preserve"> </t>
        </is>
      </c>
    </row>
    <row r="17">
      <c r="A17" s="3" t="inlineStr">
        <is>
          <t>Cash flows from financing activities</t>
        </is>
      </c>
    </row>
    <row r="18">
      <c r="A18" s="4" t="inlineStr">
        <is>
          <t>Repayment of note payable - related parties</t>
        </is>
      </c>
      <c r="B18" s="6" t="n">
        <v>-35000</v>
      </c>
      <c r="C18" s="4" t="inlineStr">
        <is>
          <t xml:space="preserve"> </t>
        </is>
      </c>
    </row>
    <row r="19">
      <c r="A19" s="4" t="inlineStr">
        <is>
          <t>Proceeds from note payable - related parties</t>
        </is>
      </c>
      <c r="B19" s="6" t="n">
        <v>57500</v>
      </c>
      <c r="C19" s="4" t="inlineStr">
        <is>
          <t xml:space="preserve"> </t>
        </is>
      </c>
    </row>
    <row r="20">
      <c r="A20" s="4" t="inlineStr">
        <is>
          <t>Net cash provided by financing activities</t>
        </is>
      </c>
      <c r="B20" s="6" t="n">
        <v>22500</v>
      </c>
      <c r="C20" s="4" t="inlineStr">
        <is>
          <t xml:space="preserve"> </t>
        </is>
      </c>
    </row>
    <row r="21">
      <c r="A21" s="4" t="inlineStr">
        <is>
          <t>Net cash used in discontinued operations - operating activities</t>
        </is>
      </c>
      <c r="B21" s="6" t="n">
        <v>-1312231</v>
      </c>
      <c r="C21" s="6" t="n">
        <v>-2124800</v>
      </c>
    </row>
    <row r="22">
      <c r="A22" s="4" t="inlineStr">
        <is>
          <t>Net cash provided by discontinued operations - investing activities</t>
        </is>
      </c>
      <c r="B22" s="6" t="n">
        <v>226968</v>
      </c>
      <c r="C22" s="6" t="n">
        <v>6724</v>
      </c>
    </row>
    <row r="23">
      <c r="A23" s="4" t="inlineStr">
        <is>
          <t>Net cash provided by discontinued operations - financing activities</t>
        </is>
      </c>
      <c r="B23" s="6" t="n">
        <v>1085263</v>
      </c>
      <c r="C23" s="6" t="n">
        <v>2118076</v>
      </c>
    </row>
    <row r="24">
      <c r="A24" s="4" t="inlineStr">
        <is>
          <t>Net cash (used in) discontinued operations</t>
        </is>
      </c>
      <c r="B24" s="4" t="inlineStr">
        <is>
          <t xml:space="preserve"> </t>
        </is>
      </c>
      <c r="C24" s="4" t="inlineStr">
        <is>
          <t xml:space="preserve"> </t>
        </is>
      </c>
    </row>
    <row r="25">
      <c r="A25" s="4" t="inlineStr">
        <is>
          <t>Net increase in cash and cash equivalents</t>
        </is>
      </c>
      <c r="B25" s="6" t="n">
        <v>63151</v>
      </c>
      <c r="C25" s="4" t="inlineStr">
        <is>
          <t xml:space="preserve"> </t>
        </is>
      </c>
    </row>
    <row r="26">
      <c r="A26" s="4" t="inlineStr">
        <is>
          <t>Cash and restricted cash - beginning of period</t>
        </is>
      </c>
      <c r="B26" s="4" t="inlineStr">
        <is>
          <t xml:space="preserve"> </t>
        </is>
      </c>
      <c r="C26" s="4" t="inlineStr">
        <is>
          <t xml:space="preserve"> </t>
        </is>
      </c>
    </row>
    <row r="27">
      <c r="A27" s="4" t="inlineStr">
        <is>
          <t>Cash and restricted cash - end of period</t>
        </is>
      </c>
      <c r="B27" s="6" t="n">
        <v>63151</v>
      </c>
      <c r="C27" s="4" t="inlineStr">
        <is>
          <t xml:space="preserve"> </t>
        </is>
      </c>
    </row>
    <row r="28">
      <c r="A28" s="3" t="inlineStr">
        <is>
          <t>Supplemental schedule of cash flow information</t>
        </is>
      </c>
    </row>
    <row r="29">
      <c r="A29" s="4" t="inlineStr">
        <is>
          <t>Cash paid for interest</t>
        </is>
      </c>
      <c r="B29" s="4" t="inlineStr">
        <is>
          <t xml:space="preserve"> </t>
        </is>
      </c>
      <c r="C29" s="6" t="n">
        <v>762237</v>
      </c>
    </row>
    <row r="30">
      <c r="A30" s="4" t="inlineStr">
        <is>
          <t>Cash paid for income taxes</t>
        </is>
      </c>
      <c r="B30" s="4" t="inlineStr">
        <is>
          <t xml:space="preserve"> </t>
        </is>
      </c>
      <c r="C30" s="6" t="n">
        <v>48429</v>
      </c>
    </row>
    <row r="31">
      <c r="A31" s="3" t="inlineStr">
        <is>
          <t>Supplemental schedule of non-cash investing and financing information</t>
        </is>
      </c>
    </row>
    <row r="32">
      <c r="A32" s="4" t="inlineStr">
        <is>
          <t>Net assets acquired from White River/Shamrock and then sold to Ecoark</t>
        </is>
      </c>
      <c r="B32" s="6" t="n">
        <v>8000000</v>
      </c>
      <c r="C32" s="4" t="inlineStr">
        <is>
          <t xml:space="preserve"> </t>
        </is>
      </c>
    </row>
    <row r="33">
      <c r="A33" s="4" t="inlineStr">
        <is>
          <t>Lease liability for right of use asset at inception - presented in discontinued operations</t>
        </is>
      </c>
      <c r="B33" s="4" t="inlineStr">
        <is>
          <t xml:space="preserve"> </t>
        </is>
      </c>
      <c r="C33" s="6" t="n">
        <v>932567</v>
      </c>
    </row>
    <row r="34">
      <c r="A34" s="4" t="inlineStr">
        <is>
          <t>Debt for payment of convertible note through intermediary - presented in discontinued operations</t>
        </is>
      </c>
      <c r="B34" s="4" t="inlineStr">
        <is>
          <t xml:space="preserve"> </t>
        </is>
      </c>
      <c r="C34" s="6" t="n">
        <v>500000</v>
      </c>
    </row>
    <row r="35">
      <c r="A35" s="4" t="inlineStr">
        <is>
          <t>Payment of convertible note through intermediary - presented in discontinued operations</t>
        </is>
      </c>
      <c r="B35" s="4" t="inlineStr">
        <is>
          <t xml:space="preserve"> </t>
        </is>
      </c>
      <c r="C35" s="6" t="n">
        <v>500000</v>
      </c>
    </row>
    <row r="36">
      <c r="A36" s="4" t="inlineStr">
        <is>
          <t>Original issue discount on note payable - presented in discontinued operations</t>
        </is>
      </c>
      <c r="B36" s="4" t="inlineStr">
        <is>
          <t xml:space="preserve"> </t>
        </is>
      </c>
      <c r="C36" s="6" t="n">
        <v>551504</v>
      </c>
    </row>
    <row r="37">
      <c r="A37" s="4" t="inlineStr">
        <is>
          <t>Shares issued in reverse merger</t>
        </is>
      </c>
      <c r="B37" s="4" t="inlineStr">
        <is>
          <t xml:space="preserve"> </t>
        </is>
      </c>
      <c r="C37" s="5" t="n">
        <v>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Dec. 31, 2020</t>
        </is>
      </c>
    </row>
    <row r="3">
      <c r="A3" s="3" t="inlineStr">
        <is>
          <t>Accounting Policies [Abstract]</t>
        </is>
      </c>
    </row>
    <row r="4">
      <c r="A4" s="4" t="inlineStr">
        <is>
          <t>Description of Business, Basis of Presentation and Summary of Significant Accounting Policies</t>
        </is>
      </c>
      <c r="B4" s="4" t="inlineStr">
        <is>
          <t>NOTE 1: DESCRIPTION OF BUSINESS, BASIS OF PRESENTATION AND SUMMARY OF SIGNIFICANT ACCOUNTING POLICIES Description of Business The terms “we,” “us,”
“our,” “registrant,” “Banner Energy”, and the “Company” refer to Banner Energy
Services, Corp., a Nevada corporation. On November 18, 2019, the Company merged with Banner Midstream Corp., a Delaware corporation
(“Banner Midstream”). Banner Midstream had two operating subsidiaries: Pinnacle Frac Transport LLC, a Texas limited
liability company (“Pinnacle Frac”) and Capstone Equipment Leasing LLC, a Texas limited liability company (“Capstone”)
as of November 18, 2019. Entry into Merger
Agreement; Creation of Merger Subsidiary; Closing Conditions for Merger On September 26, 2019,
the Company entered into an Agreement and Plan of Merger (the “Agreement”) by and among the Company, Banner Midstream
and MTB Merger Sub, Inc., a Delaware corporation and wholly-owned subsidiary of the Company (“Merger Sub”), relating
to a merger (the “Merger”) between Banner Midstream and Merger Sub. The closing of the Merger was conditioned on the
satisfaction of certain conditions by the various parties, as discussed in more detail below. In anticipation of
the Agreement, on September 23, 2019, the Company formed Merger Sub. Pursuant to the Agreement,
the Merger Sub was merged with and into Banner Midstream, with Banner Midstream being the surviving entity (the “Surviving
Entity”). The outstanding shares of Banner Midstream prior to the Merger were converted into the right to receive shares
of the Company, on a one-share-for-one-share basis. The shares of Merger Sub owned by the Company were converted into shares of
the Surviving Entity, pursuant to which the Surviving Entity will be a wholly owned subsidiary of the Company. The directors and
officers of Banner Midstream prior to the closing of the Merger remained the directors and officers of the Surviving Entity following
the closing of the Merger. The Merger with Banner Midstream represents a reverse merger, and in accordance with the reverse merger,
Banner Midstream is the accounting acquirer and the historical amounts presented prior to the Merger are those of Banner Midstream.
The shareholders of Banner Midstream received shares equal to 90% of the outstanding stock of Banner Energy following the Merger. The Company amended
its Articles of Incorporation (the “Amendment”) to effectuate a 1-for-95 reverse stock split of its outstanding shares
of common stock (the “Reverse Split”). The Reverse Split became effective November 14, 2019. As a result of the Reverse
Split, all share and per share figures contained in the financial statements have been amended to reflect the Reverse Split for
the periods presented. Additionally, immediately
following the closing of the Merger, the Company and its secured debt holders finalized an agreement whereby the debt holders took
possession of the Company’s biotechnology assets and assumed certain other Company obligations in lieu of payment by the
Company of the amounts due in the secured debt instruments. On March 27, 2020, Banner Midstream was acquired
by Ecoark Holdings, Inc., (“Ecoark”) pursuant a Stock Purchase Agreement, dated March 27, 2020 (the “Banner Purchase
Agreement”), between Ecoark and Banner Energy. Pursuant to the Banner Purchase Agreement, Ecoark acquired 100% of the outstanding
capital stock of Banner Midstream in consideration for 1,789,041 shares of common stock of Ecoark valued at $2.72 per share and
assumed approximately $11,774,000 in short-term and long-term debt of Banner Midstream and its subsidiaries. As of March 27, 2020, Banner Midstream had
four operating subsidiaries: Pinnacle Frac, Capstone, White River Holdings Corp., a Delaware corporation (“White River”);
and Shamrock Upstream Energy LLC, a Texas limited liability company (“Shamrock”). White River and Shamrock were both
acquired on March 27, 2020 by Banner Midstream for a total of $8,000,000, and were then acquired by Ecoark in this transaction,
and are engaged in oil and gas exploration, production, and drilling operations on over 10,000 cumulative acres of active mineral
leases in Texas, Louisiana, and Mississippi. Banner Midstream entered into an agreement
with Ozark Empire Capital Management (“Ozark”) on June 20, 2018 for 2,130,596 shares for Ozark to manage the executive
function of Banner Midstream, raise capital for Banner Midstream, identify and complete acquisitions for Banner Midstream. Banner
Midstream is operating as a holding company and acquisition vehicle for an ongoing roll-up of oilfield services companies focused
on drilling rig, fracking, and oil and natural gas production services. Banner Midstream acquired one hundred percent
of the issued and outstanding membership interests of Pinnacle Frac for 3,195,894 shares on May 24, 2018. Pinnacle Frac was an
Arkansas limited liability company established on January 15, 2018. Pinnacle Frac has three wholly owned subsidiaries, LAH Lease
Service LLC (“LAH”), LSQL Truck &amp; Trailer Sales LLC (“LSQL”), and Triumph Energy Services, LLC (“Triumph”)
which are Texas limited liability companies. Pinnacle Frac acquired one hundred percent of the issued and outstanding membership
interests of LAH and LSQL on April 30, 2018, and subsequently transferred selected operations, employees, equipment, and contracts
into Pinnacle Frac. Neither LAH nor LSQL currently have active operations or any assets. Pinnacle Frac acquired one hundred percent
of the issued and outstanding membership interests of Triumph on November 6, 2018, and subsequently transferred selected contracts
into Pinnacle Frac. Pinnacle Frac commenced operations in May 2018 and is engaged in the business of providing transportation of
frac sand and logistics services to major hydraulic fracturing and drilling operators in the domestic United States. Banner Midstream established Pinnacle Vac Service
LLC (“Pinnacle Vac”) a Texas limited liability company on May 8, 2018, with the Company having ownership of one hundred
percent of the issued and outstanding membership interests of Pinnacle Vac. Pinnacle Vac is currently structured as a wholly owned
subsidiary of the Company. Pinnacle Vac commenced operations in July 2018 and engaged in the business of providing water transportation
(“vacuum services”) and roustabout work to major drilling operators and production wells in the United States. As of
November 15, 2018, Pinnacle Vac no longer has any active operations or employees. Banner Midstream established Capstone as a
Texas limited liability company on May 23, 2018, with the Company having ownership of one hundred percent of the issued and outstanding
membership interests of Capstone. Capstone is currently structured as a wholly owned subsidiary of the Company. Capstone commenced
operations in October 2018 and is engaged in the business of procuring and financing equipment to various oilfield transportation
services contractors (“owner-operators”). History Prior to the Merger with Banner Midstream,
the Company was an early-stage life sciences and technology company pursuing the development of bio-pharmaceuticals to treat autoimmune
diseases, which was known as Mount Tam Biotechnologies, Inc. The following reflected the Company’s
post-merger corporate structure (State of Incorporation): Mount Tam Biotechnologies, Inc., formerly TabacaleraYsidron,
Inc. (Nevada) Mount Tam Biotechnologies, Inc. (Delaware)
- Sold October 2018. Mount Tam Therapeutics, Inc. (Delaware) –
Formed October 2018. The Company is subject to a number of risks,
including the need to acquire and successfully operate a new business, the risk of selling its Ecoark common stock and raising
capital through equity and/or debt financings. See Item 1A “Risk Factors” included in this Annual Report on Form 10-K
for the year ended December 31, 2020. The Company was established in November 2011
under the name TabacaleraYsidron. On October 18, 2018,
the “Company” and Mount Tam Biotechnologies, Inc. (“Mount Tam”), its wholly-owned subsidiary, entered into
a stock purchase agreement (the “SPA”) with ARJ Consulting, LLC, a New York limited liability company (the “Buyer”),
pursuant to which the Company sold 100% of the capital stock of Mount Tam to the Buyer (the “Sale Transaction”). Prior
to the Sale Transaction, the Company caused Mount Tam to transfer certain assets, including the Buck Institute License Agreement,
that Mount Tam was holding to another wholly-owned subsidiary of the Company, Mount Tam Therapeutics, Inc., a newly formed Delaware
corporation. At the time of the Sale Transaction Mount Tam possessed certain net operating losses and tax credits. Pursuant to
the terms of the SPA, the Buyer purchased Mount Tam for a purchase price of $410,000. On July 31, 2020, Mr. Jay Puchir notified our
Board of Directors (the “Board”) that he was resigning as the Chairman of the Board and Chief Executive Officer of
the Company. On July 31, 2020, the Board appointed Mr. Richard Horgan, as the Chief Executive Officer, and as our sole director
and Chairman of the Board, effective August 1, 2020. Mr. Puchir was appointed Chief Accounting Officer of Ecoark as of March 27,
2020. On January 7, 2021, shareholders of the Company
representing approximately 57% of the outstanding common shares, acted by written consent in lieu of a meeting to approve an amendment
to the Company’s Articles of Incorporation to change the name of the Company to Fortium Holdings Corp. (the “Amendment”).
The Amendment will be effective upon the Company’s filing of a Certificate of Amendment to the Articles of Incorporation
with the Secretary of State of the State of Nevada. Basis
of Presentation The Company’s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Principles of Consolidation The Company prepares its consolidated financial
statements on the accrual basis of accounting. The accompanying consolidated financial statements include the accounts of the Company
and its wholly owned subsidiaries, all of which have a year end of December 31. All intercompany accounts, balances and transactions
have been eliminated in the consolidation.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estimates
of discount rates in lease, liabilities to accrue, cost incurred in the satisfaction of performance obligations, permanent and
temporary differences related to income taxes and determination of the fair value of stock awards. Actual results could differ
from those estimates. Acquisition Accounting The Company’s acquisitions are accounted
for under the acquisition method of accounting whereby purchase price is allocated to tangible and intangible assets acquired and
liabilities assumed based on fair value. The excess of the fair value of the consideration conveyed over the fair value of the
net assets acquired is recorded as goodwill. The excess of the fair value of the net assets acquired over the fair value of the
consideration conveyed is recorded as a nonoperating gain on acquisition. The statements of operations for the periods presented
include the results of operations for each of the acquisitions from the date of acquisition. Property and Equipment and Long-Lived
Assets Property and equipment is stated at cost. Depreciation
on property and equipment is computed using the straight-line method over the estimated useful lives of the assets, of ten years
for all property and equipment, except leasehold improvements which are depreciated over the term of the lease, which is shorter
than the estimated useful life of the improvements. ASC 360 requires that long-lived assets and
certain identifiable intangibles held and used by an entity be reviewed for impairment whenever events or changes in circumstances
indicate that the carrying amount of an asset may not be recoverable.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tested the carrying value of its long-lived
assets for recoverability during the year ended December 31, 2019, and there was impairment recorded in the amount of $525,693. Accrued Expenses To prepare its financial statements, the Company
estimates accrued expenses. The accrual process involves reviewing open contracts, communicating with personnel to identify services
that have been performed on behalf of the Company and estimating the level of service performed and the associated cost incurred
for the service when the Company has not yet been invoiced or otherwise notified of the actual cost. The Company makes estimates
of accrued expenses as of each balance sheet date based on the facts and circumstances known to the Company at that time. Although
the Company does not expect the estimates to be materially different from amounts actually incurred, if the estimates of the status
and timing of services performed differs from the actual status and timing of services performed, the Company may report amounts
that are too high or too low in any particular period. Historically, the estimated accrued liabilities have approximated actual
expenses incurred. Subsequent changes in estimates may result in a material change in the accrual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values of the Company’s
financial instruments such as cash, investments, accounts payable, and accrued expenses approximate their respective fair values
because of the short-term nature of those financial instruments. Investments The Company measures their investments at fair
value with changes in fair value recognized in net income (loss) pursuant to ASU 2016-01, “Financial Instruments-Overall”. Revenue Recognition The Company accounts for revenue in accordance
with ASC Topic 606, Revenue from Contracts with Custo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The Company accounts for contract costs in
accordance with ASC Topic 340-40, Contracts with Customers Cost of sales for Pinnacle Frac includes all
direct expenses incurred to produce the revenue for the period. This includes, but is not limited to, direct employee labor, direct
contract labor and fuel. Share-Based Payment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Leases The Company followed ASC 840 Leases Earnings (Loss) Per Share of Common Stock Basic net income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are not included in the computation of diluted earnings per share when the Company reports a loss because
to do so would be anti-dilutive for periods presented, so only basic weighted average number of common shares are used in the computations. Recently Issued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Going Concern The Company concluded that its negative cash
flows from operations raise substantial doubt about the Company’s ability to continue as a going concern for one year from
the date the unaudited condensed consolidated financial statements are issued. Management intends to explore and identify
business opportunities within the U.S., including a potential acquisition of an operating entity through a reverse merger, asset
purchase or similar transaction. Our Chief Executive Officer has experience in consulting both private and public companies in
operational processes, although no assurances can be given that he can identify and implement a viable business strategy or that
any such strategy will result in profits. Our ability to effectively identify, develop and implement a viable plan for our business
may be hindered by risks and uncertainties which are beyond our control, including without limitation, the continued negative effects
of the coronavirus pandemic on the U.S. and global economies. Even though management believes this plan will allow the Company
to continue as a going concern, there are no guarantees to the successful execution of this plan.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On March 27, 2020, Banner Midstream was acquired
by Ecoark for 1,789,041 shares of common stock (after giving effect to Ecoark’s subsequent one-for-five reverse stock split
which was effected on December 10, 2020), and Ecoark assumed all of the debt of the Company. As of January 26, 2021, of the 200,000
shares of Ecoark common stock the Company retained from the March 2020 acquisition, after distributing the other 1,589,041 shares
to the former owners of Banner Midstream, the Company has sold 32,492 shares. Impact of COVID-19 Since the sale of Banner Midstream, the COVID-19
pandemic has not had a material impact on the Company, particularly due to our current lack of operations. The pandemic may, however,
have an impact on our ability to evaluate and acquire an operating entity through a reverse merger or otherwise. See “Risk
Factors” contained in this annual report on Form10-K for the fiscal year ended December 31, 2020 for more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NOTE 2: REVENUE The Company accounts for revenue in accordance
with ASC Topic 606, Revenue from Contracts with Custo All of the Company’s revenue for the
period January 1, 2020 through March 27, 2020 and year ended December 31, 2019 are included in discontinued operations:
2020 2019
Revenue:
Transportation and logistics $ 3,686,120 $ 13,652,256
Equipment rental revenue 74,448 923,617
Other revenue 100,107 139,344
$ 3,860,675 $ 14,715,217 There were no significant contract asset or
contract liability balances for all periods presented. The Company does not disclose the value of unsatisfied performance obligations
for (i) contracts with an original expected length of one year or less and (ii) contracts for which we recognize revenue at the
amount to which we have the right to invoice for services performed. Collections of the amounts billed are typically
paid by the customers within 30 to 60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3: PROPERTY AND EQUIPMENT All of the property and equipment of the Company
was related to Banner Midstream Corp. and was sold to Ecoark on March 27, 2020. Depreciation expense of $103,451 and $483,183
is included in discontinued operations for the period January 1, 2020 through March 27, 2020 and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2:22:29Z</dcterms:created>
  <dcterms:modified xmlns:dcterms="http://purl.org/dc/terms/" xmlns:xsi="http://www.w3.org/2001/XMLSchema-instance" xsi:type="dcterms:W3CDTF">2021-02-04T12:22:29Z</dcterms:modified>
</cp:coreProperties>
</file>